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Pronouncements (Note" sheetId="7" state="visible" r:id="rId7"/>
    <sheet xmlns:r="http://schemas.openxmlformats.org/officeDocument/2006/relationships" name="Acquisition (Notes)" sheetId="8" state="visible" r:id="rId8"/>
    <sheet xmlns:r="http://schemas.openxmlformats.org/officeDocument/2006/relationships" name="Receivable from Escrow (Notes)" sheetId="9" state="visible" r:id="rId9"/>
    <sheet xmlns:r="http://schemas.openxmlformats.org/officeDocument/2006/relationships" name="Investment in and Advances to U" sheetId="10" state="visible" r:id="rId10"/>
    <sheet xmlns:r="http://schemas.openxmlformats.org/officeDocument/2006/relationships" name="Goodwill And Indefinite-Lived I" sheetId="11" state="visible" r:id="rId11"/>
    <sheet xmlns:r="http://schemas.openxmlformats.org/officeDocument/2006/relationships" name="Income Taxes" sheetId="12" state="visible" r:id="rId12"/>
    <sheet xmlns:r="http://schemas.openxmlformats.org/officeDocument/2006/relationships" name="Fair Value Of Assets And Liabil" sheetId="13" state="visible" r:id="rId13"/>
    <sheet xmlns:r="http://schemas.openxmlformats.org/officeDocument/2006/relationships" name="Shareholders' Equity (Notes)" sheetId="14" state="visible" r:id="rId14"/>
    <sheet xmlns:r="http://schemas.openxmlformats.org/officeDocument/2006/relationships" name="Stock-based Compensation Plans " sheetId="15" state="visible" r:id="rId15"/>
    <sheet xmlns:r="http://schemas.openxmlformats.org/officeDocument/2006/relationships" name="Commitments And Contingencies" sheetId="16" state="visible" r:id="rId16"/>
    <sheet xmlns:r="http://schemas.openxmlformats.org/officeDocument/2006/relationships" name="Income Per Common Share Computa" sheetId="17" state="visible" r:id="rId17"/>
    <sheet xmlns:r="http://schemas.openxmlformats.org/officeDocument/2006/relationships" name="Segment Information" sheetId="18" state="visible" r:id="rId18"/>
    <sheet xmlns:r="http://schemas.openxmlformats.org/officeDocument/2006/relationships" name="Subsequent Event (Notes)" sheetId="19" state="visible" r:id="rId19"/>
    <sheet xmlns:r="http://schemas.openxmlformats.org/officeDocument/2006/relationships" name="Basis Of Presentation (Policies" sheetId="20" state="visible" r:id="rId20"/>
    <sheet xmlns:r="http://schemas.openxmlformats.org/officeDocument/2006/relationships" name="Investment in and Advances to21" sheetId="21" state="visible" r:id="rId21"/>
    <sheet xmlns:r="http://schemas.openxmlformats.org/officeDocument/2006/relationships" name="Goodwill And Indefinite-Lived22" sheetId="22" state="visible" r:id="rId22"/>
    <sheet xmlns:r="http://schemas.openxmlformats.org/officeDocument/2006/relationships" name="Fair Value Of Assets And Liab23" sheetId="23" state="visible" r:id="rId23"/>
    <sheet xmlns:r="http://schemas.openxmlformats.org/officeDocument/2006/relationships" name="Income Per Common Share Compu24" sheetId="24" state="visible" r:id="rId24"/>
    <sheet xmlns:r="http://schemas.openxmlformats.org/officeDocument/2006/relationships" name="Segment Information (Tables)" sheetId="25" state="visible" r:id="rId25"/>
    <sheet xmlns:r="http://schemas.openxmlformats.org/officeDocument/2006/relationships" name="Basis Of Presentation (Details)" sheetId="26" state="visible" r:id="rId26"/>
    <sheet xmlns:r="http://schemas.openxmlformats.org/officeDocument/2006/relationships" name="Receivable from Escrow (Details" sheetId="27" state="visible" r:id="rId27"/>
    <sheet xmlns:r="http://schemas.openxmlformats.org/officeDocument/2006/relationships" name="Investment in and Advances to28" sheetId="28" state="visible" r:id="rId28"/>
    <sheet xmlns:r="http://schemas.openxmlformats.org/officeDocument/2006/relationships" name="Investment in and Advances to29" sheetId="29" state="visible" r:id="rId29"/>
    <sheet xmlns:r="http://schemas.openxmlformats.org/officeDocument/2006/relationships" name="Investment in and Advances to30" sheetId="30" state="visible" r:id="rId30"/>
    <sheet xmlns:r="http://schemas.openxmlformats.org/officeDocument/2006/relationships" name="Investment in and Advances to31" sheetId="31" state="visible" r:id="rId31"/>
    <sheet xmlns:r="http://schemas.openxmlformats.org/officeDocument/2006/relationships" name="Goodwill And Indefinite-Lived32" sheetId="32" state="visible" r:id="rId32"/>
    <sheet xmlns:r="http://schemas.openxmlformats.org/officeDocument/2006/relationships" name="Goodwill And Indefinite-Lived33" sheetId="33" state="visible" r:id="rId33"/>
    <sheet xmlns:r="http://schemas.openxmlformats.org/officeDocument/2006/relationships" name="Income Taxes (Details)" sheetId="34" state="visible" r:id="rId34"/>
    <sheet xmlns:r="http://schemas.openxmlformats.org/officeDocument/2006/relationships" name="Fair Value Of Assets And Liab35" sheetId="35" state="visible" r:id="rId35"/>
    <sheet xmlns:r="http://schemas.openxmlformats.org/officeDocument/2006/relationships" name="Shareholders' Equity (Details)" sheetId="36" state="visible" r:id="rId36"/>
    <sheet xmlns:r="http://schemas.openxmlformats.org/officeDocument/2006/relationships" name="Stock-based Compensation Plan37" sheetId="37" state="visible" r:id="rId37"/>
    <sheet xmlns:r="http://schemas.openxmlformats.org/officeDocument/2006/relationships" name="Income Per Common Share Compu38" sheetId="38" state="visible" r:id="rId38"/>
    <sheet xmlns:r="http://schemas.openxmlformats.org/officeDocument/2006/relationships" name="Segment Information - Informati" sheetId="39" state="visible" r:id="rId39"/>
    <sheet xmlns:r="http://schemas.openxmlformats.org/officeDocument/2006/relationships" name="Segment Information Adjusted EB" sheetId="40" state="visible" r:id="rId40"/>
    <sheet xmlns:r="http://schemas.openxmlformats.org/officeDocument/2006/relationships" name="Segment Information - Equity in" sheetId="41" state="visible" r:id="rId41"/>
    <sheet xmlns:r="http://schemas.openxmlformats.org/officeDocument/2006/relationships" name="Segment Information - Total Ass"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7</t>
  </si>
  <si>
    <t>Oct. 26, 2017</t>
  </si>
  <si>
    <t>Document And Entity Information [Abstract]</t>
  </si>
  <si>
    <t>Document Type</t>
  </si>
  <si>
    <t>10-Q</t>
  </si>
  <si>
    <t>false</t>
  </si>
  <si>
    <t>Document Period End Date</t>
  </si>
  <si>
    <t>Sep. 30,
		2017</t>
  </si>
  <si>
    <t>Document Fiscal Year Focus</t>
  </si>
  <si>
    <t>Document Fiscal Period Focus</t>
  </si>
  <si>
    <t>Q3</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Statements Of Comprehensive Income - USD ($) shares in Millions, $ in Millions</t>
  </si>
  <si>
    <t>3 Months Ended</t>
  </si>
  <si>
    <t>Sep. 30, 2016</t>
  </si>
  <si>
    <t>Net revenue:</t>
  </si>
  <si>
    <t>Racing</t>
  </si>
  <si>
    <t>Casinos</t>
  </si>
  <si>
    <t>TwinSpires</t>
  </si>
  <si>
    <t>Big Fish Games</t>
  </si>
  <si>
    <t>Other Investments</t>
  </si>
  <si>
    <t>Total net revenue</t>
  </si>
  <si>
    <t>Operating expense:</t>
  </si>
  <si>
    <t>Corporate</t>
  </si>
  <si>
    <t>Selling, general and administrative expense</t>
  </si>
  <si>
    <t>Research and development</t>
  </si>
  <si>
    <t>Calder exit costs</t>
  </si>
  <si>
    <t>Acquisition expense, net</t>
  </si>
  <si>
    <t>Total operating expense</t>
  </si>
  <si>
    <t>Operating income</t>
  </si>
  <si>
    <t>Other income (expense):</t>
  </si>
  <si>
    <t>Interest expense</t>
  </si>
  <si>
    <t>Equity in income of unconsolidated investments</t>
  </si>
  <si>
    <t>Miscellaneous, net</t>
  </si>
  <si>
    <t>Total other income (expense)</t>
  </si>
  <si>
    <t>Income (loss) from operations before provision for income taxes</t>
  </si>
  <si>
    <t>Income tax provision</t>
  </si>
  <si>
    <t>Net income</t>
  </si>
  <si>
    <t>Earnings Per Share, Basic [Abstract]</t>
  </si>
  <si>
    <t>Basic</t>
  </si>
  <si>
    <t>Earnings Per Share, Diluted [Abstract]</t>
  </si>
  <si>
    <t>Diluted</t>
  </si>
  <si>
    <t>Weighted average shares outstanding:</t>
  </si>
  <si>
    <t>Basic-weighted average shares</t>
  </si>
  <si>
    <t>Diluted (in shares)</t>
  </si>
  <si>
    <t>Other comprehensive loss:</t>
  </si>
  <si>
    <t>Foreign currency translation, net of tax</t>
  </si>
  <si>
    <t>Change in pension benefits, net of tax</t>
  </si>
  <si>
    <t>Other comprehensive gain</t>
  </si>
  <si>
    <t>Comprehensive income</t>
  </si>
  <si>
    <t>Condensed Consolidated Balance Sheets - USD ($) $ in Millions</t>
  </si>
  <si>
    <t>Dec. 31, 2016</t>
  </si>
  <si>
    <t>ASSETS</t>
  </si>
  <si>
    <t>Cash and cash equivalents</t>
  </si>
  <si>
    <t>Restricted cash</t>
  </si>
  <si>
    <t>Accounts receivable, net of allowance for doubtful accounts of $3.9 at September 30, 2017 and $3.5 at December 31, 2016</t>
  </si>
  <si>
    <t>Receivable from escrow</t>
  </si>
  <si>
    <t>Income taxes receivable</t>
  </si>
  <si>
    <t>Game software development, net</t>
  </si>
  <si>
    <t>Other current assets</t>
  </si>
  <si>
    <t>Total current assets</t>
  </si>
  <si>
    <t>Property and equipment, net</t>
  </si>
  <si>
    <t>Investment in and advances to unconsolidated affiliates</t>
  </si>
  <si>
    <t>Goodwill</t>
  </si>
  <si>
    <t>Other intangible assets, net</t>
  </si>
  <si>
    <t>Other assets</t>
  </si>
  <si>
    <t>Total assets</t>
  </si>
  <si>
    <t>LIABILITIES AND SHAREHOLDERS' EQUITY</t>
  </si>
  <si>
    <t>Accounts payable</t>
  </si>
  <si>
    <t>Purses payable</t>
  </si>
  <si>
    <t>Account wagering deposit liabilities</t>
  </si>
  <si>
    <t>Accrued expense</t>
  </si>
  <si>
    <t>Income taxes payable</t>
  </si>
  <si>
    <t>Deferred revenue - Big Fish Games</t>
  </si>
  <si>
    <t>Deferred revenue - all other</t>
  </si>
  <si>
    <t>Big Fish Games deferred payment, current</t>
  </si>
  <si>
    <t>Big Fish Games earnout liability, current</t>
  </si>
  <si>
    <t>Current maturities of long-term debt</t>
  </si>
  <si>
    <t>Dividends payable</t>
  </si>
  <si>
    <t>Total current liabilities</t>
  </si>
  <si>
    <t>Long-term debt (net of current maturities and loan origination fees of $0.5 at both September 30, 2017 and December 31, 2016)</t>
  </si>
  <si>
    <t>Notes payable (including premium of $2.1 at September 30, 2017 and $2.5 at December 31, 2016 and net of debt issuance costs of $6.5 at September 30, 2017 and $7.8 at December 31, 2016)</t>
  </si>
  <si>
    <t>Deferred income taxes</t>
  </si>
  <si>
    <t>Other liabilities</t>
  </si>
  <si>
    <t>Total liabilities</t>
  </si>
  <si>
    <t>Commitments and contingencies</t>
  </si>
  <si>
    <t xml:space="preserve"> </t>
  </si>
  <si>
    <t>Preferred stock, no par value; 0.3 shares authorized; no shares issued</t>
  </si>
  <si>
    <t>Common stock, no par value; 50.0 shares authorized; 15.4 shares issued at September 30, 2017 and 16.5 shares issued at December 31, 2016</t>
  </si>
  <si>
    <t>Retained earnings</t>
  </si>
  <si>
    <t>Total shareholders' equity</t>
  </si>
  <si>
    <t>Shareholders' equity:</t>
  </si>
  <si>
    <t>Total liabilities and shareholders' equity</t>
  </si>
  <si>
    <t>Condensed Consolidated Balance Sheets (Parenthetical) - USD ($) shares in Millions, $ in Millions</t>
  </si>
  <si>
    <t>Statement of Financial Position [Abstract]</t>
  </si>
  <si>
    <t>Allowance for doubtful accounts</t>
  </si>
  <si>
    <t>Loan Origination Fees</t>
  </si>
  <si>
    <t>Premium</t>
  </si>
  <si>
    <t>Debt Issuance Costs</t>
  </si>
  <si>
    <t>Preferred stock, shares authorized</t>
  </si>
  <si>
    <t>Common stock, shares authorized</t>
  </si>
  <si>
    <t>Common stock, shares issued</t>
  </si>
  <si>
    <t>Condensed Consolidated Statements Of Cash Flows - USD ($) $ in Millions</t>
  </si>
  <si>
    <t>Cash flows from operating activities:</t>
  </si>
  <si>
    <t>Adjustments to reconcile net income to net cash provided by operating activities:</t>
  </si>
  <si>
    <t>Total adjustments to EBITDA</t>
  </si>
  <si>
    <t>Game software development amortization</t>
  </si>
  <si>
    <t>Distributed earnings from equity investments</t>
  </si>
  <si>
    <t>Earnings from equity investments, net</t>
  </si>
  <si>
    <t>Stock-based compensation</t>
  </si>
  <si>
    <t>Big Fish Games earnout payment</t>
  </si>
  <si>
    <t>Other</t>
  </si>
  <si>
    <t>Increase (decrease) in cash resulting from changes in operating assets and liabilities, net of business acquisitions and dispositions:</t>
  </si>
  <si>
    <t>Other current assets and liabilities</t>
  </si>
  <si>
    <t>Increase (Decrease) in Software Development</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gaming licenses</t>
  </si>
  <si>
    <t>Acquisition of a business</t>
  </si>
  <si>
    <t>Investment in unconsolidated affiliates</t>
  </si>
  <si>
    <t>Net cash used in investing activities</t>
  </si>
  <si>
    <t>Cash flows from financing activities:</t>
  </si>
  <si>
    <t>Borrowings on bank line of credit</t>
  </si>
  <si>
    <t>Repayments of bank line of credit</t>
  </si>
  <si>
    <t>Payment of dividends</t>
  </si>
  <si>
    <t>Repurchase of common stock</t>
  </si>
  <si>
    <t>Common stock issued</t>
  </si>
  <si>
    <t>Loan origination fees and debit issuance costs</t>
  </si>
  <si>
    <t>Net cash used in financing activities</t>
  </si>
  <si>
    <t>Net increase (decrease) in cash and cash equivalents</t>
  </si>
  <si>
    <t>Effect of exchange rate changes on cash</t>
  </si>
  <si>
    <t>Cash and cash equivalents, beginning of period</t>
  </si>
  <si>
    <t>Cash and cash equivalents, end of period</t>
  </si>
  <si>
    <t>Cash paid during the period for:</t>
  </si>
  <si>
    <t>Interest</t>
  </si>
  <si>
    <t>Schedule of non-cash investing and financing activities:</t>
  </si>
  <si>
    <t>Issuance of common stock in connection with the Company's restricted stock plans</t>
  </si>
  <si>
    <t>Property and equipment additions included in accounts payable and accrued expenses</t>
  </si>
  <si>
    <t>Basis Of Presentation</t>
  </si>
  <si>
    <t>Basis of Presentation [Abstract]</t>
  </si>
  <si>
    <t>Basis of Presentation and Significant Accounting Policies [Text Block]</t>
  </si>
  <si>
    <t>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U.S. GAAP") or those normally made in our Annual Report on Form 10-K. The year-end Condensed Consolidated Balance Sheet data was derived from audited financial statements but does not include all disclosures required by U.S. GAAP. The following information is unaudited. All per share amounts assume dilution unless otherwise noted. This report should be read in conjunction with our Annual Report on Form 10-K for the year ended December 31, 2016 . In the opinion of management, all adjustments necessary for a fair statement of this information have been made, and all such adjustments are of a normal, recurring nature. Our critical accounting policies are revenue recognition, goodwill and indefinite intangible assets, property and equipment, and income taxes. Our significant accounting policies are more fully described in Note 2 to the Consolidated Financial Statements included in Item 8. "Financial Statements and Supplementary Data" of our Annual Report on Form 10-K for the year ended December 31, 2016 . 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We conducted 57 live thoroughbred race days in the third quarter of 2017 and 60 live thoroughbred race days in the third quarter of 2016. For the nine months ended September 30, 2017, we conducted 176 live thoroughbred racing days, which compares to 175 live thoroughbred racing days during the nine months ended September 30, 2016. Casinos Revenue from our casino properties has a seasonal component and is typically higher during the first and second quarter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s a seasonal component and is typically lower during the summer months.</t>
  </si>
  <si>
    <t>Accounting Pronouncements (Notes)</t>
  </si>
  <si>
    <t>Accounting Policies [Abstract]</t>
  </si>
  <si>
    <t>New Accounting Pronouncements, Policy [Policy Text Block]</t>
  </si>
  <si>
    <t>In May 2017, the Financial Accounting Standards Board ("FASB") issued Accounting Standards Update ("ASU") No. 2017-09, Compensation - Stock Compensation: Scope of Modification Accounting. This new standard provides clarity about which changes to the terms or conditions of a share-based payment award require an entity to apply modification accounting for stock compensation expense. The guidance will become effective in 2018. We are assessing the impact of the new accounting guidance and currently cannot estimate the financial statement impact of adoption.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goodwill impairment test performed between January 1, 2017 and January 1, 2020. We are currently evaluating the timing of adoption and impact of the new accounting guidance on our financial statements and related disclosures. In January 2017, the FASB issued ASU No. 2017-01, Business Combinations: Clarifying the Definition of a Business, in an effort to clarify the definition of a business with the objective of adding guidance to assist entities with evaluating whether transactions should be accounted for as acquisitions (or disposals) of assets or businesses. The guidance will become effective in 2018. We will assess the impact of the new accounting guidance as necessary for future transactions. In November 2016, the FASB issued ASU No. 2016-18, Statement of Cash Flows: Restricted Cash. The new standard requires that the statement of cash flows explain the change during the period of cash, cash equivalents, and amounts generally described as restricted cash. Entities will also be required to reconcile to the balance sheet and disclose the nature of the restrictions. The guidance will become effective in 2018. While we are continuing to assess all potential impacts of the standard, we believe the most significant impact relates to the presentation of our statement of cash flows where we will be required to reconcile to total cash, cash equivalents, and restricted cash. Currently, our statement of cash flows reconciles to total cash and cash equivalents. In August 2016, the FASB issued ASU No. 2016-15, Statement of Cash Flows: Classification of Certain Cash Receipts and Cash Payments. The new guidance is intended to reduce diversity in practice in how certain transactions are classified in the statement of cash flows. The guidance will become effective in 2018. We are assessing the impact of the new accounting guidance and currently cannot estimate the financial statement impact of adoption. In June 2016, the FASB issued ASU No. 2016-13, Financial Instruments - Credit Losse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We are assessing the impact of the new accounting guidance and currently cannot estimate the financial statement impact of adoption. In February 2016, the FASB issued ASU No. 2016-02, Leases, which requires companies to generally recognize on the balance sheet operating and financing lease liabilities and corresponding right-of-use assets. ASU 2016-02 will be effective in our first quarter of fiscal 2019 on a modified retrospective basis and earlier adoption is permitted. We are currently evaluating the impact of our pending adoption of ASU 2016-02, and we currently expect that most of our operating lease commitments will be subject to the new standard and recognized as operating lease liabilities and right-of-use assets upon our adoption of ASU 2016-02. In May 2014, the FASB issued ASU No. 2014-09, Revenue from Contracts with Customers,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in 2018 and will be applied retrospectively to each period presented or as a cumulative-effect adjustment as of the date of adoption. During 2016, the FASB issued ASU No. 2016-08, Revenue from Contracts with Customers: Principal versus Agent Considerations (Reporting Revenue Gross versus Net); ASU No. 2016-10, Revenue from Contracts with Customers: Identifying Performance Obligations and Licensing, and ASU No. 2016-12, Revenue from Contracts with Customers: Narrow-Scope Improvements and Practical Expedients; each of which clarified the guidance on certain items such as reporting revenue gross versus net and presentation of sales tax, among other things. While we are continuing to assess all potential impacts of the new standard under ASU No. 2014-09, we have identified a few areas of impact at this time. The first area is significant and relates to our accounting for breakage revenue for our outstanding premium game club credits for Big Fish Games. Currently, we record breakage revenue for our outstanding premium game credits for Big Fish Games when the credits have legally expired. Under the new standard, we will be required to recognize the expected breakage related to our outstanding premium game club credits as revenue in proportion to the pattern of game club credits redeemed by our customers. The second area relates to our accounting for loyalty points under our various rewards programs which are earned by our customers at our casinos. Our accumulated loyalty points are redeemable for free complimentaries, including gaming play and food and beverage. The estimated liability for unredeemed points is currently accrued based on expected redemption rates and the estimated costs of the services or merchandise to be provided. Under the new standard, we will defer the standalone selling price of the complimentaries until the future revenue transaction occurs. Although the exact amount of the increase to our point liabilities has not yet been determined, we do not anticipate it will have a significant impact on our earnings. In addition to the impact on loyalty points at our casinos, the new standard will impact all gaming transactions that contain multiple performance obligations, such as certain benefits provided under our rewards programs. Specifically, we will defer revenue based on standalone selling prices and recognize the revenue as each of those performance obligations are fulfilled. We are continuing to assess the significance of this impact on our operations. Due to the change in our accounting related to breakage revenue for Big Fish Games, we anticipate the standard under ASU No. 2014-09 may have a material impact on our consolidated financial statements. At this time, we expect to adopt this new standard using the modified retrospective method on January 1, 2018.</t>
  </si>
  <si>
    <t>Acquisition (Notes)</t>
  </si>
  <si>
    <t>Business Combinations [Abstract]</t>
  </si>
  <si>
    <t>Business Combination Disclosure [Text Block]</t>
  </si>
  <si>
    <t>3. ACQUISITIONS On April 24, 2017, we completed the acquisition of certain assets of BAM Software and Services, LLC ("BetAmerica"), which has not had a material impact on our results of operations, financial condition or cash flows. The results of operations and financial condition of BetAmerica have been included in our Condensed Consolidated Financial Statements from the acquisition date. The pro forma financial information assuming the acquisition had occurred as of the beginning of the calendar year prior to the year of acquisition, as well as the revenues and earnings generated during the year of acquisition, were not material for disclosure purposes.</t>
  </si>
  <si>
    <t>Receivable from Escrow (Notes)</t>
  </si>
  <si>
    <t>Receivable from Escrow [Abstract]</t>
  </si>
  <si>
    <t>Receivable from Escrow [Text Block]</t>
  </si>
  <si>
    <t>RECEIVABLE FROM ESCROW On November 8, 2016, we established a $14.0 million qualified intermediary trust with a portion of the proceeds from the sale of excess land at Calder Race Course ("Calder") that was used to purchase previously identified real property within six months post- closing. We utilized the entire escrow amount, resulting in a zero balance at September 30, 2017, compared to our $13.6 million from the qualified intermediary trust at December 31, 2016.</t>
  </si>
  <si>
    <t>Investment in and Advances to Unconsolidated Affiliates (Notes)</t>
  </si>
  <si>
    <t>Investments in and Advances to Affiliates, Schedule of Investments [Abstract]</t>
  </si>
  <si>
    <t>Investments in and Advances to Affiliates, Schedule of Investments [Text Block]</t>
  </si>
  <si>
    <t>Ocean Downs In August 2016, we signed a limited liability company operating agreement with Saratoga Casino Holdings LLC ("SCH"), with each entity having a 50% interest, and formed Old Bay Gaming and Racing LLC ("Old Bay"). The Old Bay agreement provides both the Company and SCH equal participating rights, and both entities must consent to Old Bay's operating, investing and financing decisions. On January 3, 2017, Old Bay acquired all of the equity interests of Ocean Enterprise 589 LLC, Ocean Downs LLC and Racing Services LLC (collectively, "Ocean Downs"). The Company's portion of the initial equity investment in Ocean Downs was $24.0 million . Ocean Downs, located near Ocean City, Maryland, owns and operates video lottery terminals ("VLT") at the Casino at Oceans Downs and conducts harness racing at Ocean Downs Racetrack. The Company's 25% interest in SCH provides an additional 12.5% interest, resulting in an effective 62.5% interest in Ocean Downs. Since both the Company and SCH have participating rights and both must consent to Old Bay's operating, investing and financing decisions, the Company accounts for Ocean Downs using the equity method of accounting. Miami Valley Gaming We have a 50% joint venture in Miami Valley Gaming ("MVG"), which has a harness racetrack and VLT gaming facility in Lebanon, Ohio, with Delaware North Companies Gaming &amp; Entertainment Inc. Summarized below is financial information for our MVG equity investment: Three Months Ended September 30, Nine Months Ended September 30, (in millions) 2017 2016 2017 2016 Casino revenue $ 38.4 $ 36.1 $ 117.9 $ 108.7 Non-casino revenue 1.2 1.2 5.1 5.2 Net revenue 39.6 37.3 123.0 113.9 Operating and SG&amp;A expense 28.1 26.4 85.7 79.7 Depreciation &amp; amortization 3.2 3.4 9.5 9.9 Operating income 8.3 7.5 27.8 24.3 Interest and other expense, net (0.6 ) (0.8 ) (1.9 ) (2.6 ) Net income $ 7.7 $ 6.7 $ 25.9 $ 21.7 (in millions) September 30, 2017 December 31, 2016 Assets Current assets $ 16.5 $ 18.7 Property and equipment, net 104.6 109.8 Other assets, net 107.7 105.0 Total assets $ 228.8 $ 233.5 Liabilities and Members' Equity Current liabilities $ 9.0 $ 12.5 Current portion of long-term debt 8.3 8.3 Long-term debt, excluding current portion 8.9 14.0 Other liabilities 0.1 0.1 Members' equity 202.5 198.6 Total liabilities and members' equity $ 228.8 $ 233.5 Our Condensed Consolidated Statements of Comprehensive Income include our 50% share of MVG's results as follows: Three Months Ended September 30, Nine Months Ended September 30, (in millions) 2017 2016 2017 2016 Equity in income of unconsolidated investments $ 3.8 $ 3.4 $ 12.9 $ 10.9</t>
  </si>
  <si>
    <t>Goodwill And Indefinite-Lived Intangible Assets Impairment Test</t>
  </si>
  <si>
    <t>Goodwill and Intangible Assets Disclosure [Abstract]</t>
  </si>
  <si>
    <t>Goodwill and Indefinte-Lived Intangible Assets Impairment Test</t>
  </si>
  <si>
    <t>We performed our annual goodwill and indefinite-lived intangible impairment analysis for 2017 in accordance with ASU No. 2011-08, Intangibles-Goodwill and Other: Testing Goodwill for Impairment, and ASU No. 2012-02 , Intangibles-Goodwill and Other: Testing Indefinite-Lived Intangible Assets for Impairment, as of March 31, 2017 and again as of April 1, 2017, and no adjustment to the carrying value of goodwill or indefinite-lived intangible assets was required. We assessed goodwill and indefinite-lived intangible assets by performing step one fair value calculations on a quantitative basis for each reporting unit and indefinite-lived intangible asset. We concluded that the fair values of our reporting units and indefinite-lived intangible assets exceeded their carrying value and therefore step two of the assessment was not required. During 2017, the Company changed its annual goodwill and indefinite-lived impairment testing date from March 31 to April 1 of each year. As a result, the annual impairment tests were performed as of March 31, 2017 and April 1, 2017. The change was made to better align with our forecasting process and to provide the Company with additional time to complete its annual goodwill and indefinite-lived intangible impairment testing in advance of its quarterly reporting. The Company believes this change in measurement date, which represents a change in method of applying an accounting principle, is preferable under the circumstances. We believe the resulting change in accounting principle related to changing the annual impairment testing date will not delay, accelerate, or avoid an impairment charge. Goodwill is comprised of the following: (in millions) Racing Casinos TwinSpires Big Fish Games Total Balances as of December 31, 2016 $ 51.7 $ 117.6 $ 132.1 $ 530.8 $ 832.2 Additions — — 16.1 — 16.1 Balances as of September 30, 2017 $ 51.7 $ 117.6 $ 148.2 $ 530.8 $ 848.3 In 2017, we established goodwill of $16.1 million related to the BetAmerica acquisition. Other intangible assets are comprised of the following: September 30, 2017 December 31, 2016 (in millions) Gross Carrying Amount Accumulated Amortization Net Carrying Amount Gross Carrying Amount Accumulated Amortization Net Carrying Amount Definite-lived intangible assets $ 180.4 $ (113.3 ) $ 67.1 $ 187.4 $ (100.0 ) $ 87.4 Indefinite-lived intangible assets 358.3 358.3 Total $ 425.4 $ 445.7 In 2017, we reduced our customer relationships intangible asset and accumulated amortization for TwinSpires by $15.1 million as the amounts were fully amortized. Finally, we established definite-lived intangible assets of $8.1 million related to the BetAmerica acquisition.</t>
  </si>
  <si>
    <t>Income Taxes</t>
  </si>
  <si>
    <t>Income Tax Disclosure [Abstract]</t>
  </si>
  <si>
    <t>The Company’s income tax rate for the three and nine months ended September 30, 2017 was higher than the U.S. federal statutory rate of 35.0% primarily due to state income taxes and certain expenses that are not deductible for the purposes of income taxes, partially offset by benefits from tax credits, the manufacturing deduction, and tax deductions from vesting of restricted stock units in excess of the book deductions. The Company's income tax rate for the three months ended September 30, 2016 was higher than the U.S. federal statutory rate of 35.0% primarily due to state income taxes, certain expenses that are not deductible for the purposes of income taxes and a decrease to the manufacturing deduction, partially offset by benefits from tax credits. The Company’s income tax rate for the nine months ended September 30, 2016 was higher than the U. S federal statutory rate of 35.0% primarily due to state income taxes and certain expenses that are not deductible for the purposes of income taxes, partially offset by benefits from tax credits, the manufacturing deduction, and a $3.1 million tax benefit resulting from tax deductions from vesting restricted stock units in excess of the book deductions that were recognized upon our adoption of ASU 2016-09, Improvements to Employee Share-Based Payment Accounting.</t>
  </si>
  <si>
    <t>Fair Value Of Assets And Liabilities</t>
  </si>
  <si>
    <t>Fair Value Disclosures [Abstract]</t>
  </si>
  <si>
    <t>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September 30, 2017 (in millions) Level 1 Level 3 Cash equivalents and restricted cash $ 36.0 $ — Big Fish Games deferred payments — 28.3 Big Fish Games earnout liability — 33.9 Total $ 36.0 $ 62.2 December 31, 2016 (in millions) Level 1 Level 3 Cash equivalents and restricted cash $ 34.1 $ — Big Fish Games deferred payments — 27.8 Big Fish Games earnout liability — 67.9 Total $ 34.1 $ 95.7 The following table presents the change in fair value of our Level 3 liabilities: Fair Value Measurements Using Significant Unobservable Inputs (Level 3) (in millions) Big Fish Games Deferred Payments Big Fish Games Earnout Liability Total Balances as of December 31, 2016 $ 27.8 $ 67.9 $ 95.7 Payments — (34.2 ) (34.2 ) Change in fair value 0.5 0.2 0.7 Balances as of September 30, 2017 $ 28.3 $ 33.9 $ 62.2 Our cash equivalents and restricted cash, which are held in interest-bearing accounts, qualify for Level 1 in the fair value hierarchy which includes unadjusted quoted market prices in active markets for identical assets. We estimated the fair value of the Big Fish Games deferred payment and earnout liability as of September 30, 2017 using a discounted cash flows analysis over the period in which the obligation is expected to be settled, and applied a discount rate of 2.7% based on our cost of debt. The cost of debt was based on the observed market yields of our $ 600.0 million , 5.375% Senior Unsecured Notes ("Senior Unsecured Notes"), a Level 3 fair value measurement, and was adjusted for the difference in seniority and term of the deferred payments and earnout liability. The increase in fair values of the Big Fish Games deferred payments and earnout liability of $0.7 million during the nine months ended September 30, 2017 was recorded as acquisition-related charges in the Condensed Consolidated Statements of Comprehensive Income. During 2015, Big Fish Games achieved its earnout milestones, and we have made earnout payments of $34.2 million in March 2017 and $281.6 million in March 2016. We currently have no other assets or liabilities subject to fair value measurement on a recurring basis. Our Senior Unsecured Notes are disclosed at fair value which is based on unadjusted quoted prices for similar liabilities in markets that are not active. The Level 3 fair value of the Senior Unsecured Notes was $620.3 million at September 30, 2017 and $622.5 million at December 31, 2016 . The following methods and assumptions were used in estimating our fair value disclosures for financial instruments: Cash Equivalents—The carrying amount reported in the balance sheet for cash equivalents approximates our fair value due to the short-term maturity of these instruments. Long-Term Debt: Fourth Amended and Restated Credit Agreement ("Senior Secured Credit Facility")—The carrying amounts of the borrowings under the Senior Secured Credit Facility approximate fair value, based upon current interest rates and represent a Level 2 fair value measurement. We did not measure any assets at fair value on a non-recurring basis for 2017 or 2016.</t>
  </si>
  <si>
    <t>Shareholders' Equity (Notes)</t>
  </si>
  <si>
    <t>Shareholders' Equity [Abstract]</t>
  </si>
  <si>
    <t>Stockholders' Equity Note Disclosure [Text Block]</t>
  </si>
  <si>
    <t>On April 25, 2017, the Board of Directors of the Company approved a new common stock repurchase program of up to $250.0 million . The new program replaced the prior $150.0 million program that was authorized in February 2016 and had unused authorization of $114.6 million . The new authorized amount included and was not in addition to any unspent amount remaining under the prior authorization. Repurchases may be made at management’s discretion from time to time on the open market (either with or without a 10b5-1 plan) or through privately negotiated transactions. Share repurchases result in the shares being retired, and the cost of the shares acquired are treated as a reduction from common stock and retained earnings. The repurchase program has no time limit and may be suspended or discontinued at any time. On June 9, 2017, we entered into an agreement with an affiliate of The Duchossois Group, Inc. ("TDG"), a related party, to repurchase 1,000,000 shares of the Company's common stock for $158.78 per share in a privately negotiated transaction. The aggregate purchase price was $158.8 million . For the nine months ended September 30, 2017, including the repurchase of 1,000,000 shares from TDG, we have repurchased 1,077,029 shares of our common stock under the April 2017 stock repurchase program at a total cost of $171.7 million . We had approximately $78.3 million of repurchase authority remaining under this program at September 30, 2017. During the nine months ended September 30, 2017, we also repurchased 53,721 shares of our common stock in conjunction with the February 2016 stock repurchase program at a total cost of $7.8 million .</t>
  </si>
  <si>
    <t>Stock-based Compensation Plans (Notes)</t>
  </si>
  <si>
    <t>Share-based Compensation [Abstract]</t>
  </si>
  <si>
    <t>Disclosure of Compensation Related Costs, Share-based Payments [Text Block]</t>
  </si>
  <si>
    <t>. STOCK-BASED COMPENSATION PLANS The 2016 Incentive Plan and the 2007 Incentive Plan (collectively "the 2016 and 2007 Plans") permit the award of restricted shares or restricted stock units to directors and key employees, including our officers who are from time to time responsible for the management, growth and protection of our business. Restricted shares granted under the 2016 and 2007 Plans generally vest either in full upon three years from the date of grant, on a pro-rata basis over a three year term or upon retirement at or after age 60. The fair value of restricted shares that vest solely based on continued service under the 2016 and 2007 Plans is determined by the product of the number of shares granted and the grant date market price of our common stock. On September 22, 2015, the Board of Directors approved the adoption of the Executive Long-Term Incentive Compensation Plan (the "ELTI Plan"), pursuant to which certain named executive officers ("NEOs") and other key executives ("Grantees") may earn variable equity payouts based upon us achieving certain key performance metrics over a specified period. The ELTI Plan was adopted pursuant to 2016 and 2007 Plans, which were previously approved by our shareholders. 2017 Awards On February 17, 2017, certain NEOs and Grantees received the following: • 25,119 restricted stock units to NEOs vesting equally over three service periods ending December 31, 2017, December 31, 2018 and December 31, 2019; • 28,467 performance share units ("PSU") to NEOs with vesting contingent on financial performance measures at the end of a 34 -month performance period ending December 31, 2019; and • 61,530 restricted stock shares to Grantees vesting equally over three service periods ending February 17, 2018, February 17, 2019 and February 17, 2020. The performance criteria for the 2017 PSU awards are a cumulative Adjusted EBITDA target that was set at the beginning of the plan performance period for the entire three year period, and a cash flow metric that is the aggregate of the cash flow targets for the three individual years that is set annually at the beginning of each year. The cash flow metric is defined as cash flow from operating activities plus distributions of capital from equity investments less capital maintenance expenditures. The Compensation Committee can make adjustments as it may deem appropriate to these metrics. Measurement against these criteria will be determined against a payout curve which provides up to 200% of performance share units based on the original award. The performance criteria also includes a relative total shareholder return ("TSR") component. Our TSR will be ranked versus the companies in the Russell 2000 index and will be calculated based on our relative placement within the Russell 2000 index. The PSU awards may be adjusted based on the Company’s TSR, by increasing the PSU awards by 25% if the Company’s TSR is in the top quartile, decreasing the PSU awards by 25% if the Company’s TSR is in the bottom quartile, and providing no change to the PSU awards if the Company’s TSR is in the middle two quartiles. The total compensation cost we will recognize under the PSUs will be determined using the Monte Carlo valuation methodology and will be based upon an equal performance weighting for the two financial measures and then adjusted based on the Company’s TSR performance within the Russell 2000 index. The maximum number of PSUs that can be earned for a performance period is 250% of the original award. We recognized stock-based compensation expense of $5.8 million for the three months ended September 30, 2017 and $17.5 million for the nine months ended September 30, 2017. We recognized stock-based compensation expense of $4.8 million for the three months ended September 30, 2016 and $14.3 million for the nine months ended September 30, 2016.</t>
  </si>
  <si>
    <t>Commitments And Contingencies</t>
  </si>
  <si>
    <t>Commitments and Contingencies Disclosure [Abstract]</t>
  </si>
  <si>
    <t>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Income Per Common Share Computations</t>
  </si>
  <si>
    <t>Earnings Per Share [Abstract]</t>
  </si>
  <si>
    <t>Earnings Per Common Share Computations</t>
  </si>
  <si>
    <t>The following is a reconciliation of the numerator and denominator of the net income per common share computations: Three Months Ended September 30, Nine Months Ended September 30, (in millions, except per share data) 2017 2016 2017 2016 Numerator for basic income per common share: Net income $ 16.7 $ 8.7 $ 102.3 $ 81.3 Net income allocated to participating securities — (0.1 ) (0.1 ) (1.4 ) Numerator for basic income per common share $ 16.7 $ 8.6 $ 102.2 $ 79.9 Numerator for diluted income per common share $ 16.7 $ 8.7 $ 102.3 $ 81.3 Denominator for basic and diluted net income per common share: Basic-weighted average shares 15.3 16.4 15.9 16.5 Plus dilutive effect of stock awards 0.2 0.2 0.2 0.2 Plus dilutive effect of participating securities — 0.3 0.1 0.3 Diluted-adjusted weighted average shares 15.5 16.9 16.2 17.0 Income per common share: Basic $ 1.09 $ 0.52 $ 6.43 $ 4.85 Diluted $ 1.08 $ 0.52 $ 6.32 $ 4.79</t>
  </si>
  <si>
    <t>Segment Information</t>
  </si>
  <si>
    <t>Segment Reporting [Abstract]</t>
  </si>
  <si>
    <t>We manage our operations through six operating segments: • Racing, which includes Churchill Downs Racetrack ("Churchill Downs"), Arlington International Race Course ("Arlington"), Fair Grounds Race Course ("Fair Grounds") and Calder; • Casinos, which includes Oxford Casino ("Oxford"), Riverwalk Casino ("Riverwalk"), Harlow's Casino ("Harlow’s"), Calder Casino, Fair Grounds Slots, Video Services, LLC ("VSI"), 50% of EBITDA from our joint venture, MVG, 50% equity investment in Ocean Downs and 25% of EBITDA from our equity investment, SCH, which includes investments in Saratoga Casino Hotel, Saratoga Casino Black Hawk and Ocean Downs; • TwinSpires, which includes TwinSpires.com, Fair Grounds Account Wagering, Velocity, BetAmerica, Bloodstock Research Information Services, Bluff Media and Churchill Downs Interactive Gaming; • Big Fish Games, which is a global producer and distributor of social casino, casual and mid-core free-to-play, and premium paid games for PC, Mac and mobile devices; • Other Investments, which includes United Tote and other minor investments; and • Corporate, which includes miscellaneous and other revenue, compensation expense, professional fees and other general and administrative expense not allocated to our other operating segments.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the EBITDA from our equity investments. Adjusted EBITDA excludes: • Acquisition expense, net which includes: • Acquisition-related charges, including fair value adjustments related to earnouts and deferred payments; and • Transaction expense, including legal, accounting, and other deal-related expense; • Stock-based compensation expense; • Gain on Calder land sale; • Calder exit costs; and • Other charges and recoveries. During the fourth quarter of 2016, we updated our definition of Adjusted EBITDA to exclude changes in Big Fish Games deferred revenue. Effective January 1, 2017, certain revenue previously included in our Corporate segment was deemed by management to be more closely aligned with our TwinSpires segment. The prior year amounts were reclassified to conform to this presentation. We utilize the Adjusted EBITDA metric because we believe the inclusion or exclusion of certain non-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U.S.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The tables below present net revenue from external customers and intercompany revenue from each of our operating segments, Adjusted EBITDA by segment and reconciles Comprehensive Income to Adjusted EBITDA: Three Months Ended September 30, Nine Months Ended September 30, (in millions) 2017 2016 2017 2016 Net revenue from external customers: Racing: Churchill Downs $ 8.1 $ 8.7 $ 147.1 $ 140.1 Arlington 25.0 24.0 51.5 49.8 Fair Grounds 5.0 5.1 27.5 28.9 Calder 0.7 0.7 1.9 2.0 Total Racing 38.8 38.5 228.0 220.8 Casinos: Oxford Casino 25.2 24.4 69.2 65.4 Riverwalk Casino 12.2 10.6 35.7 35.7 Harlow’s Casino 12.3 11.7 38.3 36.6 Calder Casino 19.4 19.0 62.6 59.8 Fair Grounds Slots 8.7 8.5 27.7 27.9 VSI 9.3 8.6 28.8 27.9 Saratoga 0.4 0.2 1.0 0.6 Total Casinos 87.5 83.0 263.3 253.9 TwinSpires 65.9 55.1 198.4 173.1 Big Fish Games: Social casino 53.4 44.3 149.1 138.3 Casual and mid-core free-to-play 46.1 56.1 135.3 162.5 Premium 18.4 21.9 58.1 68.8 Total Big Fish Games 117.9 122.3 342.5 369.6 Other Investments 4.7 4.5 14.0 12.9 Net revenue from external customers $ 314.8 $ 303.4 $ 1,046.2 $ 1,030.3 Three Months Ended September 30, Nine Months Ended September 30, (in millions) 2017 2016 2017 2016 Intercompany net revenue: Racing: Churchill Downs $ 0.9 $ 0.9 $ 9.6 $ 8.2 Arlington 2.2 1.9 5.1 4.5 Fair Grounds — — 1.0 1.0 Total Racing 3.1 2.8 15.7 13.7 TwinSpires 0.2 0.4 0.8 1.0 Other Investments 1.0 0.7 3.7 3.0 Eliminations (4.3 ) (3.9 ) (20.2 ) (17.7 ) Intercompany net revenue $ — $ — $ — $ — Adjusted EBITDA by segment is comprised of the following: Three Months Ended September 30, 2017 (in millions) Racing Casinos TwinSpires Big Fish Other Investments Corporate Net revenue $ 41.9 $ 87.5 $ 66.1 $ 117.9 $ 5.7 $ — Taxes &amp; purses (11.2 ) (28.9 ) (4.5 ) — — — Platform &amp; development fees — — — (42.1 ) — — Marketing &amp; advertising (1.0 ) (3.1 ) (1.1 ) (31.8 ) — — Salaries &amp; benefits (10.3 ) (13.5 ) (2.3 ) (6.8 ) (2.9 ) — Content expense (3.8 ) — (30.9 ) — — — SG&amp;A expense (3.9 ) (5.5 ) (3.2 ) (5.3 ) (0.8 ) (2.2 ) Research &amp; development — — — (9.7 ) — — Other operating expense (10.1 ) (9.8 ) (5.3 ) (4.0 ) (1.1 ) 0.1 Other income (expense) 0.1 12.8 — (1.2 ) 0.2 — Adjusted EBITDA $ 1.7 $ 39.5 $ 18.8 $ 17.0 $ 1.1 $ (2.1 ) Three Months Ended September 30, 2016 (in millions) Racing Casinos TwinSpires Big Fish Other Investments Corporate Net revenue $ 41.3 $ 83.0 $ 55.5 $ 122.3 $ 5.2 $ — Taxes &amp; purses (11.2 ) (28.1 ) (4.0 ) — — — Platform &amp; development fees — — — (45.2 ) — — Marketing &amp; advertising (1.1 ) (3.0 ) (1.0 ) (26.3 ) — — Salaries &amp; benefits (10.3 ) (13.4 ) (2.3 ) (6.2 ) (2.7 ) — Content expense (3.9 ) — (26.0 ) — — — SG&amp;A expense (4.0 ) (5.4 ) (3.0 ) (4.4 ) (0.9 ) (2.2 ) Research &amp; development — — — (8.8 ) — — Other operating expense (10.5 ) (10.0 ) (4.5 ) (3.9 ) (0.9 ) (0.2 ) Other income (expense) 0.1 7.3 — (0.3 ) 0.1 — Adjusted EBITDA $ 0.4 $ 30.4 $ 14.7 $ 27.2 $ 0.8 $ (2.4 ) Nine Months Ended September 30, 2017 (in millions) Racing Casinos TwinSpires Big Fish Other Investments Corporate Net revenue $ 243.7 $ 263.3 $ 199.2 $ 342.5 $ 17.7 $ — Taxes &amp; purses (54.3 ) (87.7 ) (11.6 ) — — — Platform &amp; development fees — — — (124.0 ) — — Marketing &amp; advertising (3.9 ) (9.1 ) (6.7 ) (84.3 ) — — Salaries &amp; benefits (32.4 ) (40.0 ) (7.1 ) (20.7 ) (9.1 ) — Content expense (11.7 ) — (96.5 ) — — — SG&amp;A expense (11.9 ) (16.3 ) (8.9 ) (15.1 ) (2.3 ) (6.2 ) Research &amp; development — — — (29.9 ) — — Other operating expense (39.4 ) (31.0 ) (17.1 ) (11.3 ) (3.6 ) (0.4 ) Other income (expense) 0.6 33.1 — (1.6 ) 0.3 — Adjusted EBITDA $ 90.7 $ 112.3 $ 51.3 $ 55.6 $ 3.0 $ (6.6 ) Nine Months Ended September 30, 2016 (in millions) Racing Casinos TwinSpires Big Fish Other Investments Corporate Net revenue $ 234.5 $ 253.9 $ 174.1 $ 369.6 $ 15.9 $ — Taxes &amp; purses (52.7 ) (84.6 ) (8.8 ) — — — Platform &amp; development fees — — — (135.2 ) — — Marketing &amp; advertising (3.8 ) (9.5 ) (5.2 ) (106.2 ) — — Salaries &amp; benefits (31.4 ) (38.2 ) (6.9 ) (18.4 ) (8.2 ) — Content expense (12.0 ) — (83.4 ) — — — SG&amp;A expense (11.9 ) (15.8 ) (8.6 ) (13.6 ) (2.5 ) (6.2 ) Research &amp; development — — — (29.3 ) — — Other operating expense (38.8 ) (29.4 ) (15.6 ) (11.8 ) (2.6 ) (0.5 ) Other income (expense) 0.4 21.6 — (1.2 ) 0.3 — Adjusted EBITDA $ 84.3 $ 98.0 $ 45.6 $ 53.9 $ 2.9 $ (6.7 ) Three Months Ended September 30, Nine Months Ended September 30, (in millions) 2017 2016 2017 2016 Reconciliation of Comprehensive Income to Adjusted EBITDA: Comprehensive income $ 17.3 $ 8.7 $ 102.5 $ 81.5 Foreign currency translation, net of tax (0.5 ) — (0.1 ) (0.2 ) Change in pension benefits, net of tax (0.1 ) — (0.1 ) — Net income 16.7 8.7 102.3 81.3 Additions: Depreciation and amortization 24.0 27.5 73.3 81.4 Interest expense 12.6 11.1 36.0 32.8 Income tax provision 11.6 11.7 63.6 49.6 EBITDA 64.9 59.0 275.2 245.1 Adjustments to EBITDA: Operating income: Stock-based compensation expense 5.8 4.9 17.5 14.3 Other charges 0.4 3.1 0.5 3.4 Other income, expense: Interest, depreciation and amortization expense related to equity investments 4.0 2.5 10.6 7.5 Other charges and recoveries, net — — — 0.4 Acquisition expense, net 0.7 1.1 1.7 4.9 Calder exit costs 0.2 0.5 0.8 2.4 Total adjustments to EBITDA 11.1 12.1 31.1 32.9 Adjusted EBITDA $ 76.0 $ 71.1 $ 306.3 $ 278.0 Adjusted EBITDA by segment: Racing $ 1.7 $ 0.4 $ 90.7 $ 84.3 Casinos 39.5 30.4 112.3 98.0 TwinSpires 18.8 14.7 51.3 45.6 Big Fish Games 17.0 27.2 55.6 53.9 Other Investments 1.1 0.8 3.0 2.9 Corporate (2.1 ) (2.4 ) (6.6 ) (6.7 ) Adjusted EBITDA $ 76.0 $ 71.1 $ 306.3 $ 278.0 The table below presents information about equity in income (losses) of unconsolidated investments included in our reported segments: Three Months Ended September 30, Nine Months Ended September 30, (in millions) 2017 2016 2017 2016 Casinos $ 8.7 $ 4.8 $ 22.5 $ 13.6 Other Investments 0.2 0.1 0.2 (0.1 ) $ 8.9 $ 4.9 $ 22.7 $ 13.5 The table below presents total asset information for each of our operating segments: (in millions) September 30, 2017 December 31, 2016 Total assets: Racing $ 463.7 $ 454.6 Casinos 675.1 628.7 TwinSpires 213.0 209.9 Big Fish Games 902.8 893.8 Other Investments 11.9 11.1 Corporate 60.9 56.3 $ 2,327.4 $ 2,254.4 The table below presents total capital expenditures for each of our operating segments: Nine Months Ended September 30, (in millions) 2017 2016 Capital expenditures: Racing $ 47.8 $ 23.4 Casinos 26.0 9.7 TwinSpires 7.3 5.4 Big Fish Games 5.6 3.6 Other Investments 1.3 0.8 Corporate 1.1 1.2 $ 89.1 $ 44.1</t>
  </si>
  <si>
    <t>Subsequent Event (Notes)</t>
  </si>
  <si>
    <t>Subsequent Events [Abstract]</t>
  </si>
  <si>
    <t>Subsequent Events [Text Block]</t>
  </si>
  <si>
    <t>On October 24, 2017, the Company's Board of Directors declared an annual cash dividend of $1.52 per share, to be paid on January 5, 2018 , to all shareholders of record on December 1, 2017 .</t>
  </si>
  <si>
    <t>Basis Of Presentation (Policies)</t>
  </si>
  <si>
    <t>Revenue Recognition, Policy [Policy Text Block]</t>
  </si>
  <si>
    <t>Seasonality Racing Due to the seasonal nature of our live racing business, revenue and operating results for any interim quarter are generally not indicative of the revenues and operating results for the year and may not be comparable with results for the corresponding period of the previous year. Historically, we have had fewer live racing days during the first quarter of each year, and the majority of our live racing revenue occurs during the second quarter, with the running of the Kentucky Derby and the Kentucky Oaks. We conducted 57 live thoroughbred race days in the third quarter of 2017 and 60 live thoroughbred race days in the third quarter of 2016. For the nine months ended September 30, 2017, we conducted 176 live thoroughbred racing days, which compares to 175 live thoroughbred racing days during the nine months ended September 30, 2016. Casinos Revenue from our casino properties has a seasonal component and is typically higher during the first and second quarters. TwinSpires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Big Fish Games Revenue from our Big Fish Games, Inc. ("Big Fish Games") segment also has a seasonal component and is typically lower during the summer months.</t>
  </si>
  <si>
    <t>Investment in and Advances to Unconsolidated Affiliates (Tables)</t>
  </si>
  <si>
    <t>Affiliate Balance Sheet [Table Text Block]</t>
  </si>
  <si>
    <t>(in millions) September 30, 2017 December 31, 2016 Assets Current assets $ 16.5 $ 18.7 Property and equipment, net 104.6 109.8 Other assets, net 107.7 105.0 Total assets $ 228.8 $ 233.5 Liabilities and Members' Equity Current liabilities $ 9.0 $ 12.5 Current portion of long-term debt 8.3 8.3 Long-term debt, excluding current portion 8.9 14.0 Other liabilities 0.1 0.1 Members' equity 202.5 198.6 Total liabilities and members' equity $ 228.8 $ 233.5</t>
  </si>
  <si>
    <t>Affiliate Income Statement [Table Text Block]</t>
  </si>
  <si>
    <t xml:space="preserve"> Three Months Ended September 30, Nine Months Ended September 30, (in millions) 2017 2016 2017 2016 Casino revenue $ 38.4 $ 36.1 $ 117.9 $ 108.7 Non-casino revenue 1.2 1.2 5.1 5.2 Net revenue 39.6 37.3 123.0 113.9 Operating and SG&amp;A expense 28.1 26.4 85.7 79.7 Depreciation &amp; amortization 3.2 3.4 9.5 9.9 Operating income 8.3 7.5 27.8 24.3 Interest and other expense, net (0.6 ) (0.8 ) (1.9 ) (2.6 ) Net income $ 7.7 $ 6.7 $ 25.9 $ 21.7</t>
  </si>
  <si>
    <t>Investments in and Advances to Affiliates [Table Text Block]</t>
  </si>
  <si>
    <t>Our Condensed Consolidated Statements of Comprehensive Income include our 50% share of MVG's results as follows: Three Months Ended September 30, Nine Months Ended September 30, (in millions) 2017 2016 2017 2016 Equity in income of unconsolidated investments $ 3.8 $ 3.4 $ 12.9 $ 10.9</t>
  </si>
  <si>
    <t>Goodwill And Indefinite-Lived Intangible Assets Impairment Test (Tables)</t>
  </si>
  <si>
    <t>Schedule of Goodwill [Table Text Block]</t>
  </si>
  <si>
    <t>(in millions) Racing Casinos TwinSpires Big Fish Games Total Balances as of December 31, 2016 $ 51.7 $ 117.6 $ 132.1 $ 530.8 $ 832.2 Additions — — 16.1 — 16.1 Balances as of September 30, 2017 $ 51.7 $ 117.6 $ 148.2 $ 530.8 $ 848.3</t>
  </si>
  <si>
    <t>Schedule of Indefinite and Finite Lived Assets</t>
  </si>
  <si>
    <t xml:space="preserve"> September 30, 2017 December 31, 2016 (in millions) Gross Carrying Amount Accumulated Amortization Net Carrying Amount Gross Carrying Amount Accumulated Amortization Net Carrying Amount Definite-lived intangible assets $ 180.4 $ (113.3 ) $ 67.1 $ 187.4 $ (100.0 ) $ 87.4 Indefinite-lived intangible assets 358.3 358.3 Total $ 425.4 $ 445.7 In 2017, we reduced our customer relationships intangible asset and accumulated amortization for TwinSpires by $15.1 million as the amounts were fully amortized. Finally, we established definite-lived intangible assets of $8.1 million related to the BetAmerica acquisition.</t>
  </si>
  <si>
    <t>Fair Value Of Assets And Liabilities (Tables)</t>
  </si>
  <si>
    <t>Fair Value Measurements, Recurring and Nonrecurring</t>
  </si>
  <si>
    <t xml:space="preserve"> September 30, 2017 (in millions) Level 1 Level 3 Cash equivalents and restricted cash $ 36.0 $ — Big Fish Games deferred payments — 28.3 Big Fish Games earnout liability — 33.9 Total $ 36.0 $ 62.2 December 31, 2016 (in millions) Level 1 Level 3 Cash equivalents and restricted cash $ 34.1 $ — Big Fish Games deferred payments — 27.8 Big Fish Games earnout liability — 67.9 Total $ 34.1 $ 95.7 The following table presents the change in fair value of our Level 3 liabilities: Fair Value Measurements Using Significant Unobservable Inputs (Level 3) (in millions) Big Fish Games Deferred Payments Big Fish Games Earnout Liability Total Balances as of December 31, 2016 $ 27.8 $ 67.9 $ 95.7 Payments — (34.2 ) (34.2 ) Change in fair value 0.5 0.2 0.7 Balances as of September 30, 2017 $ 28.3 $ 33.9 $ 62.2</t>
  </si>
  <si>
    <t>Income Per Common Share Computations (Tables)</t>
  </si>
  <si>
    <t>Schedule of Earnings Per Share, Basic and Diluted</t>
  </si>
  <si>
    <t xml:space="preserve"> Three Months Ended September 30, Nine Months Ended September 30, (in millions, except per share data) 2017 2016 2017 2016 Numerator for basic income per common share: Net income $ 16.7 $ 8.7 $ 102.3 $ 81.3 Net income allocated to participating securities — (0.1 ) (0.1 ) (1.4 ) Numerator for basic income per common share $ 16.7 $ 8.6 $ 102.2 $ 79.9 Numerator for diluted income per common share $ 16.7 $ 8.7 $ 102.3 $ 81.3 Denominator for basic and diluted net income per common share: Basic-weighted average shares 15.3 16.4 15.9 16.5 Plus dilutive effect of stock awards 0.2 0.2 0.2 0.2 Plus dilutive effect of participating securities — 0.3 0.1 0.3 Diluted-adjusted weighted average shares 15.5 16.9 16.2 17.0 Income per common share: Basic $ 1.09 $ 0.52 $ 6.43 $ 4.85 Diluted $ 1.08 $ 0.52 $ 6.32 $ 4.79</t>
  </si>
  <si>
    <t>Segment Information (Tables)</t>
  </si>
  <si>
    <t>Reconciliation of Revenue from Segments to Consolidated [Table Text Block]</t>
  </si>
  <si>
    <t xml:space="preserve"> Three Months Ended September 30, Nine Months Ended September 30, (in millions) 2017 2016 2017 2016 Net revenue from external customers: Racing: Churchill Downs $ 8.1 $ 8.7 $ 147.1 $ 140.1 Arlington 25.0 24.0 51.5 49.8 Fair Grounds 5.0 5.1 27.5 28.9 Calder 0.7 0.7 1.9 2.0 Total Racing 38.8 38.5 228.0 220.8 Casinos: Oxford Casino 25.2 24.4 69.2 65.4 Riverwalk Casino 12.2 10.6 35.7 35.7 Harlow’s Casino 12.3 11.7 38.3 36.6 Calder Casino 19.4 19.0 62.6 59.8 Fair Grounds Slots 8.7 8.5 27.7 27.9 VSI 9.3 8.6 28.8 27.9 Saratoga 0.4 0.2 1.0 0.6 Total Casinos 87.5 83.0 263.3 253.9 TwinSpires 65.9 55.1 198.4 173.1 Big Fish Games: Social casino 53.4 44.3 149.1 138.3 Casual and mid-core free-to-play 46.1 56.1 135.3 162.5 Premium 18.4 21.9 58.1 68.8 Total Big Fish Games 117.9 122.3 342.5 369.6 Other Investments 4.7 4.5 14.0 12.9 Net revenue from external customers $ 314.8 $ 303.4 $ 1,046.2 $ 1,030.3 Three Months Ended September 30, Nine Months Ended September 30, (in millions) 2017 2016 2017 2016 Intercompany net revenue: Racing: Churchill Downs $ 0.9 $ 0.9 $ 9.6 $ 8.2 Arlington 2.2 1.9 5.1 4.5 Fair Grounds — — 1.0 1.0 Total Racing 3.1 2.8 15.7 13.7 TwinSpires 0.2 0.4 0.8 1.0 Other Investments 1.0 0.7 3.7 3.0 Eliminations (4.3 ) (3.9 ) (20.2 ) (17.7 ) Intercompany net revenue $ — $ — $ — $ —</t>
  </si>
  <si>
    <t>Schedule of Segment Reporting Information, by Segment [Table Text Block]</t>
  </si>
  <si>
    <t>Adjusted EBITDA by segment is comprised of the following: Three Months Ended September 30, 2017 (in millions) Racing Casinos TwinSpires Big Fish Other Investments Corporate Net revenue $ 41.9 $ 87.5 $ 66.1 $ 117.9 $ 5.7 $ — Taxes &amp; purses (11.2 ) (28.9 ) (4.5 ) — — — Platform &amp; development fees — — — (42.1 ) — — Marketing &amp; advertising (1.0 ) (3.1 ) (1.1 ) (31.8 ) — — Salaries &amp; benefits (10.3 ) (13.5 ) (2.3 ) (6.8 ) (2.9 ) — Content expense (3.8 ) — (30.9 ) — — — SG&amp;A expense (3.9 ) (5.5 ) (3.2 ) (5.3 ) (0.8 ) (2.2 ) Research &amp; development — — — (9.7 ) — — Other operating expense (10.1 ) (9.8 ) (5.3 ) (4.0 ) (1.1 ) 0.1 Other income (expense) 0.1 12.8 — (1.2 ) 0.2 — Adjusted EBITDA $ 1.7 $ 39.5 $ 18.8 $ 17.0 $ 1.1 $ (2.1 ) Three Months Ended September 30, 2016 (in millions) Racing Casinos TwinSpires Big Fish Other Investments Corporate Net revenue $ 41.3 $ 83.0 $ 55.5 $ 122.3 $ 5.2 $ — Taxes &amp; purses (11.2 ) (28.1 ) (4.0 ) — — — Platform &amp; development fees — — — (45.2 ) — — Marketing &amp; advertising (1.1 ) (3.0 ) (1.0 ) (26.3 ) — — Salaries &amp; benefits (10.3 ) (13.4 ) (2.3 ) (6.2 ) (2.7 ) — Content expense (3.9 ) — (26.0 ) — — — SG&amp;A expense (4.0 ) (5.4 ) (3.0 ) (4.4 ) (0.9 ) (2.2 ) Research &amp; development — — — (8.8 ) — — Other operating expense (10.5 ) (10.0 ) (4.5 ) (3.9 ) (0.9 ) (0.2 ) Other income (expense) 0.1 7.3 — (0.3 ) 0.1 — Adjusted EBITDA $ 0.4 $ 30.4 $ 14.7 $ 27.2 $ 0.8 $ (2.4 ) Nine Months Ended September 30, 2017 (in millions) Racing Casinos TwinSpires Big Fish Other Investments Corporate Net revenue $ 243.7 $ 263.3 $ 199.2 $ 342.5 $ 17.7 $ — Taxes &amp; purses (54.3 ) (87.7 ) (11.6 ) — — — Platform &amp; development fees — — — (124.0 ) — — Marketing &amp; advertising (3.9 ) (9.1 ) (6.7 ) (84.3 ) — — Salaries &amp; benefits (32.4 ) (40.0 ) (7.1 ) (20.7 ) (9.1 ) — Content expense (11.7 ) — (96.5 ) — — — SG&amp;A expense (11.9 ) (16.3 ) (8.9 ) (15.1 ) (2.3 ) (6.2 ) Research &amp; development — — — (29.9 ) — — Other operating expense (39.4 ) (31.0 ) (17.1 ) (11.3 ) (3.6 ) (0.4 ) Other income (expense) 0.6 33.1 — (1.6 ) 0.3 — Adjusted EBITDA $ 90.7 $ 112.3 $ 51.3 $ 55.6 $ 3.0 $ (6.6 ) Nine Months Ended September 30, 2016 (in millions) Racing Casinos TwinSpires Big Fish Other Investments Corporate Net revenue $ 234.5 $ 253.9 $ 174.1 $ 369.6 $ 15.9 $ — Taxes &amp; purses (52.7 ) (84.6 ) (8.8 ) — — — Platform &amp; development fees — — — (135.2 ) — — Marketing &amp; advertising (3.8 ) (9.5 ) (5.2 ) (106.2 ) — — Salaries &amp; benefits (31.4 ) (38.2 ) (6.9 ) (18.4 ) (8.2 ) — Content expense (12.0 ) — (83.4 ) — — — SG&amp;A expense (11.9 ) (15.8 ) (8.6 ) (13.6 ) (2.5 ) (6.2 ) Research &amp; development — — — (29.3 ) — — Other operating expense (38.8 ) (29.4 ) (15.6 ) (11.8 ) (2.6 ) (0.5 ) Other income (expense) 0.4 21.6 — (1.2 ) 0.3 — Adjusted EBITDA $ 84.3 $ 98.0 $ 45.6 $ 53.9 $ 2.9 $ (6.7 ) Three Months Ended September 30, Nine Months Ended September 30, (in millions) 2017 2016 2017 2016 Reconciliation of Comprehensive Income to Adjusted EBITDA: Comprehensive income $ 17.3 $ 8.7 $ 102.5 $ 81.5 Foreign currency translation, net of tax (0.5 ) — (0.1 ) (0.2 ) Change in pension benefits, net of tax (0.1 ) — (0.1 ) — Net income 16.7 8.7 102.3 81.3 Additions: Depreciation and amortization 24.0 27.5 73.3 81.4 Interest expense 12.6 11.1 36.0 32.8 Income tax provision 11.6 11.7 63.6 49.6 EBITDA 64.9 59.0 275.2 245.1 Adjustments to EBITDA: Operating income: Stock-based compensation expense 5.8 4.9 17.5 14.3 Other charges 0.4 3.1 0.5 3.4 Other income, expense: Interest, depreciation and amortization expense related to equity investments 4.0 2.5 10.6 7.5 Other charges and recoveries, net — — — 0.4 Acquisition expense, net 0.7 1.1 1.7 4.9 Calder exit costs 0.2 0.5 0.8 2.4 Total adjustments to EBITDA 11.1 12.1 31.1 32.9 Adjusted EBITDA $ 76.0 $ 71.1 $ 306.3 $ 278.0 Adjusted EBITDA by segment: Racing $ 1.7 $ 0.4 $ 90.7 $ 84.3 Casinos 39.5 30.4 112.3 98.0 TwinSpires 18.8 14.7 51.3 45.6 Big Fish Games 17.0 27.2 55.6 53.9 Other Investments 1.1 0.8 3.0 2.9 Corporate (2.1 ) (2.4 ) (6.6 ) (6.7 ) Adjusted EBITDA $ 76.0 $ 71.1 $ 306.3 $ 278.0</t>
  </si>
  <si>
    <t>Reconciliation of Other Significant Reconciling Items from Segments to Consolidated [Table Text Block]</t>
  </si>
  <si>
    <t xml:space="preserve"> Three Months Ended September 30, Nine Months Ended September 30, (in millions) 2017 2016 2017 2016 Casinos $ 8.7 $ 4.8 $ 22.5 $ 13.6 Other Investments 0.2 0.1 0.2 (0.1 ) $ 8.9 $ 4.9 $ 22.7 $ 13.5</t>
  </si>
  <si>
    <t>Reconciliation of Assets from Segment to Consolidated</t>
  </si>
  <si>
    <t>(in millions) September 30, 2017 December 31, 2016 Total assets: Racing $ 463.7 $ 454.6 Casinos 675.1 628.7 TwinSpires 213.0 209.9 Big Fish Games 902.8 893.8 Other Investments 11.9 11.1 Corporate 60.9 56.3 $ 2,327.4 $ 2,254.4 Nine Months Ended September 30, (in millions) 2017 2016 Capital expenditures: Racing $ 47.8 $ 23.4 Casinos 26.0 9.7 TwinSpires 7.3 5.4 Big Fish Games 5.6 3.6 Other Investments 1.3 0.8 Corporate 1.1 1.2 $ 89.1 $ 44.1</t>
  </si>
  <si>
    <t>Basis Of Presentation (Details) - d</t>
  </si>
  <si>
    <t>Live Racing Days</t>
  </si>
  <si>
    <t>Receivable from Escrow (Details) - USD ($) $ in Millions</t>
  </si>
  <si>
    <t>Nov. 08, 2016</t>
  </si>
  <si>
    <t>Investment in and Advances to Unconsolidated Affiliates (Details) - USD ($) $ in Millions</t>
  </si>
  <si>
    <t>Jan. 03, 2017</t>
  </si>
  <si>
    <t>Aug. 31, 2016</t>
  </si>
  <si>
    <t>Investments in and Advances to Affiliates [Line Items]</t>
  </si>
  <si>
    <t>Old Bay Gaming and Racing LLC [Member]</t>
  </si>
  <si>
    <t>Equity Method Investment, Ownership Percentage</t>
  </si>
  <si>
    <t>50.00%</t>
  </si>
  <si>
    <t>Ocean Downs [Member]</t>
  </si>
  <si>
    <t>25.00%</t>
  </si>
  <si>
    <t>Equity Method Investments</t>
  </si>
  <si>
    <t>Miami Valley Gaming LLC [Member]</t>
  </si>
  <si>
    <t>Ocean Downs LLC and Racing Services LLC [Member]</t>
  </si>
  <si>
    <t>Equity Method Investment, Ownership Percentage Through Other Investments</t>
  </si>
  <si>
    <t>12.50%</t>
  </si>
  <si>
    <t>Equity Method Investment, Effective Ownership Percentage</t>
  </si>
  <si>
    <t>62.50%</t>
  </si>
  <si>
    <t>Investment in and Advances to Unconsolidated Affiliates Affiliate Income Statement (Details) - Miami Valley Gaming and Racing [Member] - USD ($) $ in Millions</t>
  </si>
  <si>
    <t>Equity Method Investment-Casino Revenue</t>
  </si>
  <si>
    <t>Equity Method Investment-Non-Casino Revenue</t>
  </si>
  <si>
    <t>Net revenue</t>
  </si>
  <si>
    <t>Equity Method Investment-Expenses</t>
  </si>
  <si>
    <t>Equity Method, Depreciation &amp; Amortization</t>
  </si>
  <si>
    <t>Equity Method Investment Operating Income Loss</t>
  </si>
  <si>
    <t>Interest and other expense, net</t>
  </si>
  <si>
    <t>Investment in and Advances to Unconsolidated Affiliates Affiliate Balance Sheet (Details) - Miami Valley Gaming and Racing [Member] - USD ($) $ in Millions</t>
  </si>
  <si>
    <t>Current assets</t>
  </si>
  <si>
    <t>Equity Method Investment-Property Plant &amp; Equipment</t>
  </si>
  <si>
    <t>Other assets, net</t>
  </si>
  <si>
    <t>Current liabilities</t>
  </si>
  <si>
    <t>Equity Method Investment-Long-term Debt, Current Maturities</t>
  </si>
  <si>
    <t>Investment Affiliate-Other Liabilities</t>
  </si>
  <si>
    <t>Members' equity</t>
  </si>
  <si>
    <t>Total liabilities and members' equity</t>
  </si>
  <si>
    <t>Investment in and Advances to Unconsolidated Affiliates Equity Method Investment (Details) - USD ($) $ in Millions</t>
  </si>
  <si>
    <t>Schedule of Equity Method Investments [Line Items]</t>
  </si>
  <si>
    <t>Income (Loss) from Equity Method Investments</t>
  </si>
  <si>
    <t>Miami Valley Gaming and Racing [Member]</t>
  </si>
  <si>
    <t>Goodwill And Indefinite-Lived Intangible Assets Impairment Test Goodwill (Details) - USD ($) $ in Millions</t>
  </si>
  <si>
    <t>Goodwill [Line Items]</t>
  </si>
  <si>
    <t>Goodwill, Acquired During Period</t>
  </si>
  <si>
    <t>Racing Segment [Member]</t>
  </si>
  <si>
    <t>Casino Segment [Member]</t>
  </si>
  <si>
    <t>TwinSpires [Member]</t>
  </si>
  <si>
    <t>Big Fish Games [Member]</t>
  </si>
  <si>
    <t>Goodwill And Indefinite-Lived Intangible Assets Impairment Test Intangible Table (Details) - USD ($) $ in Millions</t>
  </si>
  <si>
    <t>Finite-Lived Intangible Assets [Line Items]</t>
  </si>
  <si>
    <t>Finite-Lived Intangible Assets, Gross</t>
  </si>
  <si>
    <t>Finite-Lived Intangible Assets, Accumulated Amortization</t>
  </si>
  <si>
    <t>Finite-Lived Intangible Assets, Net</t>
  </si>
  <si>
    <t>Indefinite-Lived Intangible Assets (Excluding Goodwill)</t>
  </si>
  <si>
    <t>Customer Relationships [Member] | TwinSpires [Member]</t>
  </si>
  <si>
    <t>Finite-Lived Intangible Assets, Period Increase (Decrease)</t>
  </si>
  <si>
    <t>Finite-lived Intangible Assets Acquired</t>
  </si>
  <si>
    <t>Income Taxes (Details) - USD ($) $ in Millions</t>
  </si>
  <si>
    <t>Income Tax Contingency [Line Items]</t>
  </si>
  <si>
    <t>Effective Income Tax Rate Reconciliation, Share-based Compensation, Excess Tax Benefit, Amount</t>
  </si>
  <si>
    <t>Fair Value Of Assets And Liabilities (Details) - USD ($) $ in Millions</t>
  </si>
  <si>
    <t>Mar. 31, 2017</t>
  </si>
  <si>
    <t>Mar. 31, 2016</t>
  </si>
  <si>
    <t>Dec. 16, 2013</t>
  </si>
  <si>
    <t>Fair Value, Assets and Liabilities Measured on Recurring and Nonrecurring Basis [Line Items]</t>
  </si>
  <si>
    <t>Fair Value Inputs, Discount Rate</t>
  </si>
  <si>
    <t>2.70%</t>
  </si>
  <si>
    <t>Fair Value, Measurement with Unobservable Inputs Reconciliations, Recurring Basis, Liability Value</t>
  </si>
  <si>
    <t>Contingent consideration paid</t>
  </si>
  <si>
    <t>Debt Instrument, Interest Rate, Stated Percentage</t>
  </si>
  <si>
    <t>5.375%</t>
  </si>
  <si>
    <t>Fair Value, Measurement with Unobservable Inputs Reconciliation, Recurring Basis, Asset, Gain (Loss) Included in Earnings</t>
  </si>
  <si>
    <t>Fair Value, Inputs, Level 1</t>
  </si>
  <si>
    <t>Cash equivalents and restricted cash</t>
  </si>
  <si>
    <t>Deferred Payment-Founder, Fair Value</t>
  </si>
  <si>
    <t>Business Combination, Contingent Consideration, Liability</t>
  </si>
  <si>
    <t>Assets, Fair Value Disclosure</t>
  </si>
  <si>
    <t>Fair Value, Inputs, Level 2</t>
  </si>
  <si>
    <t>Long-term Debt, Fair Value</t>
  </si>
  <si>
    <t>Fair Value, Inputs, Level 3</t>
  </si>
  <si>
    <t>Increase (Decrease) in Deferred Founder Payment Liability</t>
  </si>
  <si>
    <t>Deferred Payment-Founder, Change in Fair Value</t>
  </si>
  <si>
    <t>Business Combination, Contingent Consideration Arrangements, Change in Amount of Contingent Consideration, Liability</t>
  </si>
  <si>
    <t>Unsecured Debt [Member]</t>
  </si>
  <si>
    <t>Shareholders' Equity (Details) - USD ($) $ / shares in Units, $ in Millions</t>
  </si>
  <si>
    <t>Jun. 09, 2017</t>
  </si>
  <si>
    <t>Apr. 25, 2017</t>
  </si>
  <si>
    <t>Feb. 24, 2016</t>
  </si>
  <si>
    <t>Distribution Made to Limited Partner [Line Items]</t>
  </si>
  <si>
    <t>Stock Repurchase Program, Authorized Amount</t>
  </si>
  <si>
    <t>Stock Repurchase Program, Remaining Authorized Repurchase Amount</t>
  </si>
  <si>
    <t>Stock Repurchased During Period, Shares</t>
  </si>
  <si>
    <t>Stock Repurchased and Retired During Period, Value</t>
  </si>
  <si>
    <t>The Duchossois Group [Member]</t>
  </si>
  <si>
    <t>Treasury Stock Acquired, Average Cost Per Share</t>
  </si>
  <si>
    <t>Stock-based Compensation Plans (Details) $ in Millions</t>
  </si>
  <si>
    <t>Feb. 17, 2017service_periodshares</t>
  </si>
  <si>
    <t>Sep. 30, 2017USD ($)</t>
  </si>
  <si>
    <t>Sep. 30, 2016USD ($)</t>
  </si>
  <si>
    <t>Sep. 22, 2015</t>
  </si>
  <si>
    <t>Share-based Compensation Arrangement by Share-based Payment Award [Line Items]</t>
  </si>
  <si>
    <t>Stock-based compensation | $</t>
  </si>
  <si>
    <t>February 17, 2017 [Member] | Performance Share Units [Member] | Executive Long-Term Incentive Compensation Plan (the “ELTI Plan”) [Member]</t>
  </si>
  <si>
    <t>Share-based Compensation Arrangement by Share-based Payment Award, Payout Curve, Maximum Percentage of Original Award</t>
  </si>
  <si>
    <t>200.00%</t>
  </si>
  <si>
    <t>Share-based Compensation Arrangement by Share-based Payment Award, Percentage Increase in Awards If In Top Quartile</t>
  </si>
  <si>
    <t>Share-based Compensation Arrangement by Share-based Payment Award, Percentage Decrease If In Bottom Quartile</t>
  </si>
  <si>
    <t>February 17, 2017 [Member] | Performance-Based Awards [Member] | Performance Share Units [Member] | Executive Long-Term Incentive Compensation Plan (the “ELTI Plan”) [Member]</t>
  </si>
  <si>
    <t>Share-based Compensation Arrangement by Share-based Payment Award, Other Award</t>
  </si>
  <si>
    <t>3 years</t>
  </si>
  <si>
    <t>Share-based Compensation Arrangement by Share-based Payment Award, Number of Requisite Service Periods | service_period</t>
  </si>
  <si>
    <t>February 23, 2016 [Member] | Performance Share Units [Member] | Executive Long-Term Incentive Compensation Plan (the “ELTI Plan”) [Member]</t>
  </si>
  <si>
    <t>Maximum number of performance share units as percentage of original award (in percent)</t>
  </si>
  <si>
    <t>250.00%</t>
  </si>
  <si>
    <t>February 23, 2016 [Member] | RSUs, PSUs, and Other Employee Awards [Member] | Executive Long-Term Incentive Compensation Plan (the “ELTI Plan”) [Member]</t>
  </si>
  <si>
    <t>NEOs [Member] | February 17, 2017 [Member] | Restricted Stock Units (RSUs) [Member] | Executive Long-Term Incentive Compensation Plan (the “ELTI Plan”) [Member]</t>
  </si>
  <si>
    <t>Share-based Compensation Arrangement by Share-based Payment Award, Equity Instruments Other than Options, Grants in Period | shares</t>
  </si>
  <si>
    <t>Share-based Compensation Arrangement by Share-based Payment Award, Performance period under adopted ELTI Plan | service_period</t>
  </si>
  <si>
    <t>NEOs [Member] | February 17, 2017 [Member] | Performance Share Units [Member] | Executive Long-Term Incentive Compensation Plan (the “ELTI Plan”) [Member]</t>
  </si>
  <si>
    <t>34 months</t>
  </si>
  <si>
    <t>Grantees [Member] | February 17, 2017 [Member] | Restricted Stock Units (RSUs) [Member] | Executive Long-Term Incentive Compensation Plan (the “ELTI Plan”) [Member]</t>
  </si>
  <si>
    <t>Income Per Common Share Computations (Details) - USD ($) $ / shares in Units, shares in Millions, $ in Millions</t>
  </si>
  <si>
    <t>Participating Securities, Distributed and Undistributed Earnings (Loss), Basic</t>
  </si>
  <si>
    <t>Income (Loss) from Continuing Operations, Basic</t>
  </si>
  <si>
    <t>Net Income (Loss) Available to Common Stockholders, Diluted</t>
  </si>
  <si>
    <t>Earnings Per Share, Basic and Diluted [Abstract]</t>
  </si>
  <si>
    <t>Plus dilutive effect of stock awards</t>
  </si>
  <si>
    <t>Plus dilutive effect of participating securities</t>
  </si>
  <si>
    <t>Diluted-adjusted weighted average shares</t>
  </si>
  <si>
    <t>Segment Information - Information About Reported Segments (Details)</t>
  </si>
  <si>
    <t>Sep. 30, 2017USD ($)Segments</t>
  </si>
  <si>
    <t>Segment Reporting Information [Line Items]</t>
  </si>
  <si>
    <t>Number of Operating Segments | Segments</t>
  </si>
  <si>
    <t>Property, Plant and Equipment, Additions</t>
  </si>
  <si>
    <t>Intercompany net revenues</t>
  </si>
  <si>
    <t>Adjusted EBITDA</t>
  </si>
  <si>
    <t>Other income, expense:</t>
  </si>
  <si>
    <t>Interest, depreciation and amortization expense related to equity investments</t>
  </si>
  <si>
    <t>Other charges and recoveries, net</t>
  </si>
  <si>
    <t>Adjusted Earnings Before Interest, Tax, Depreciation, and Amortization</t>
  </si>
  <si>
    <t>Income tax (provision) benefit</t>
  </si>
  <si>
    <t>Earnings Before Interest Taxes Depreciation and Amortization</t>
  </si>
  <si>
    <t>Other Comprehensive (Income) Loss, Defined Benefit Plan, after Tax and Reclassification Adjustment, Attributable to Noncontrolling Interest</t>
  </si>
  <si>
    <t>Racing Segment [Member] | Churchill Downs</t>
  </si>
  <si>
    <t>Racing Segment [Member] | Arlington Park</t>
  </si>
  <si>
    <t>Racing Segment [Member] | Fair Grounds</t>
  </si>
  <si>
    <t>Racing Segment [Member] | Calder</t>
  </si>
  <si>
    <t>Casino Segment [Member] | Oxford Casino</t>
  </si>
  <si>
    <t>Casino Segment [Member] | Riverwalk Casino</t>
  </si>
  <si>
    <t>Casino Segment [Member] | Harlows Casino</t>
  </si>
  <si>
    <t>Casino Segment [Member] | Calder Casinos</t>
  </si>
  <si>
    <t>Casino Segment [Member] | Fair Grounds Slots</t>
  </si>
  <si>
    <t>Casino Segment [Member] | VSI</t>
  </si>
  <si>
    <t>Casino Segment [Member] | Saratoga Casino Holdings, LLC [Member]</t>
  </si>
  <si>
    <t>Other Investments Segment [Member]</t>
  </si>
  <si>
    <t>Intersegment Eliminations [Member]</t>
  </si>
  <si>
    <t>Social casino | Big Fish Games [Member]</t>
  </si>
  <si>
    <t>Casual and mid-core free-to-play | Big Fish Games [Member]</t>
  </si>
  <si>
    <t>Premium | Big Fish Games [Member]</t>
  </si>
  <si>
    <t>Saratoga Harness Racing Inc Joint Venture [Member]</t>
  </si>
  <si>
    <t>Adjusted Corporate EBITDA</t>
  </si>
  <si>
    <t>Saratoga Harness Racing Inc Joint Venture [Member] | Racing Segment [Member]</t>
  </si>
  <si>
    <t>Saratoga Harness Racing Inc Joint Venture [Member] | Casino Segment [Member]</t>
  </si>
  <si>
    <t>Saratoga Harness Racing Inc Joint Venture [Member] | TwinSpires [Member]</t>
  </si>
  <si>
    <t>Saratoga Harness Racing Inc Joint Venture [Member] | Big Fish Games [Member]</t>
  </si>
  <si>
    <t>Saratoga Harness Racing Inc Joint Venture [Member] | Other Investments Segment [Member]</t>
  </si>
  <si>
    <t>Segment Information Adjusted EBITDA by Segment (Details) - USD ($) $ in Millions</t>
  </si>
  <si>
    <t>Net revenue from external customers</t>
  </si>
  <si>
    <t>Research &amp; development</t>
  </si>
  <si>
    <t>Taxes &amp; purses</t>
  </si>
  <si>
    <t>Platform &amp; development fees</t>
  </si>
  <si>
    <t>Marketing &amp; advertising</t>
  </si>
  <si>
    <t>Salaries &amp; benefits</t>
  </si>
  <si>
    <t>Content expense</t>
  </si>
  <si>
    <t>SG&amp;A expense</t>
  </si>
  <si>
    <t>Other operating expense</t>
  </si>
  <si>
    <t>Other income (expense)</t>
  </si>
  <si>
    <t>Other Segments [Member]</t>
  </si>
  <si>
    <t>Segment Information - Equity in Earnings of Unconsolidated Investments (Details) - USD ($) $ in Millions</t>
  </si>
  <si>
    <t>Segment Reporting, Other Significant Reconciling Item [Line Items]</t>
  </si>
  <si>
    <t>Segment Information - Total Asset Information For Segments (Details) - USD ($) $ in Millions</t>
  </si>
  <si>
    <t>Segment Reporting, Asset Reconciling Item [Line Items]</t>
  </si>
  <si>
    <t>Capital expenditures</t>
  </si>
  <si>
    <t>Subsequent Event (Details) - USD ($) $ / shares in Units, $ in Millions</t>
  </si>
  <si>
    <t>Oct. 25, 2017</t>
  </si>
  <si>
    <t>Subsequent Event [Line Items]</t>
  </si>
  <si>
    <t>Subsequent Event [Member]</t>
  </si>
  <si>
    <t>Dividends Payable, Amount Per Share</t>
  </si>
  <si>
    <t>Dividends Payable, Date to be Paid</t>
  </si>
  <si>
    <t>Jan. 5,
		2018</t>
  </si>
  <si>
    <t>Dividends Payable, Date Declared</t>
  </si>
  <si>
    <t>Dec. 1,
		2017</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7</v>
      </c>
    </row>
    <row r="6" spans="1:3">
      <c r="A6" s="4" t="s">
        <v>8</v>
      </c>
      <c r="B6" s="4" t="s">
        <v>9</v>
      </c>
    </row>
    <row r="7" spans="1:3">
      <c r="A7" s="4" t="s">
        <v>10</v>
      </c>
      <c r="B7" s="5" t="n">
        <v>2017</v>
      </c>
    </row>
    <row r="8" spans="1:3">
      <c r="A8" s="4" t="s">
        <v>11</v>
      </c>
      <c r="B8" s="6" t="s">
        <v>12</v>
      </c>
    </row>
    <row r="9" spans="1:3">
      <c r="A9" s="4" t="s">
        <v>13</v>
      </c>
      <c r="B9" s="4" t="s">
        <v>14</v>
      </c>
    </row>
    <row r="10" spans="1:3">
      <c r="A10" s="4" t="s">
        <v>15</v>
      </c>
      <c r="B10" s="5" t="n">
        <v>20212</v>
      </c>
    </row>
    <row r="11" spans="1:3">
      <c r="A11" s="4" t="s">
        <v>16</v>
      </c>
      <c r="B11" s="4" t="s">
        <v>17</v>
      </c>
    </row>
    <row r="12" spans="1:3">
      <c r="A12" s="4" t="s">
        <v>18</v>
      </c>
      <c r="B12" s="4" t="s">
        <v>19</v>
      </c>
    </row>
    <row r="13" spans="1:3">
      <c r="A13" s="4" t="s">
        <v>20</v>
      </c>
      <c r="C13" s="5" t="n">
        <v>15425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v>
      </c>
      <c r="C2" s="2" t="s">
        <v>23</v>
      </c>
      <c r="D2" s="2" t="s">
        <v>2</v>
      </c>
      <c r="E2" s="2" t="s">
        <v>23</v>
      </c>
    </row>
    <row r="3" spans="1:5">
      <c r="A3" s="3" t="s">
        <v>24</v>
      </c>
    </row>
    <row r="4" spans="1:5">
      <c r="A4" s="4" t="s">
        <v>25</v>
      </c>
      <c r="B4" s="7" t="n">
        <v>38.8</v>
      </c>
      <c r="C4" s="7" t="n">
        <v>38.5</v>
      </c>
      <c r="D4" s="8" t="n">
        <v>228</v>
      </c>
      <c r="E4" s="7" t="n">
        <v>220.8</v>
      </c>
    </row>
    <row r="5" spans="1:5">
      <c r="A5" s="4" t="s">
        <v>26</v>
      </c>
      <c r="B5" s="9" t="n">
        <v>87.5</v>
      </c>
      <c r="C5" s="5" t="n">
        <v>83</v>
      </c>
      <c r="D5" s="9" t="n">
        <v>263.3</v>
      </c>
      <c r="E5" s="9" t="n">
        <v>253.9</v>
      </c>
    </row>
    <row r="6" spans="1:5">
      <c r="A6" s="4" t="s">
        <v>27</v>
      </c>
      <c r="B6" s="9" t="n">
        <v>65.90000000000001</v>
      </c>
      <c r="C6" s="9" t="n">
        <v>55.1</v>
      </c>
      <c r="D6" s="9" t="n">
        <v>198.4</v>
      </c>
      <c r="E6" s="9" t="n">
        <v>173.1</v>
      </c>
    </row>
    <row r="7" spans="1:5">
      <c r="A7" s="4" t="s">
        <v>28</v>
      </c>
      <c r="B7" s="9" t="n">
        <v>117.9</v>
      </c>
      <c r="C7" s="9" t="n">
        <v>122.3</v>
      </c>
      <c r="D7" s="9" t="n">
        <v>342.5</v>
      </c>
      <c r="E7" s="9" t="n">
        <v>369.6</v>
      </c>
    </row>
    <row r="8" spans="1:5">
      <c r="A8" s="4" t="s">
        <v>29</v>
      </c>
      <c r="B8" s="9" t="n">
        <v>4.7</v>
      </c>
      <c r="C8" s="9" t="n">
        <v>4.5</v>
      </c>
      <c r="D8" s="5" t="n">
        <v>14</v>
      </c>
      <c r="E8" s="9" t="n">
        <v>12.9</v>
      </c>
    </row>
    <row r="9" spans="1:5">
      <c r="A9" s="4" t="s">
        <v>30</v>
      </c>
      <c r="B9" s="9" t="n">
        <v>314.8</v>
      </c>
      <c r="C9" s="9" t="n">
        <v>303.4</v>
      </c>
      <c r="D9" s="9" t="n">
        <v>1046.2</v>
      </c>
      <c r="E9" s="9" t="n">
        <v>1030.3</v>
      </c>
    </row>
    <row r="10" spans="1:5">
      <c r="A10" s="3" t="s">
        <v>31</v>
      </c>
    </row>
    <row r="11" spans="1:5">
      <c r="A11" s="4" t="s">
        <v>25</v>
      </c>
      <c r="B11" s="9" t="n">
        <v>40.8</v>
      </c>
      <c r="C11" s="9" t="n">
        <v>41.5</v>
      </c>
      <c r="D11" s="9" t="n">
        <v>153.7</v>
      </c>
      <c r="E11" s="9" t="n">
        <v>149.4</v>
      </c>
    </row>
    <row r="12" spans="1:5">
      <c r="A12" s="4" t="s">
        <v>26</v>
      </c>
      <c r="B12" s="9" t="n">
        <v>60.7</v>
      </c>
      <c r="C12" s="9" t="n">
        <v>61.4</v>
      </c>
      <c r="D12" s="9" t="n">
        <v>185.5</v>
      </c>
      <c r="E12" s="9" t="n">
        <v>182.8</v>
      </c>
    </row>
    <row r="13" spans="1:5">
      <c r="A13" s="4" t="s">
        <v>27</v>
      </c>
      <c r="B13" s="9" t="n">
        <v>42.8</v>
      </c>
      <c r="C13" s="9" t="n">
        <v>36.8</v>
      </c>
      <c r="D13" s="9" t="n">
        <v>130.6</v>
      </c>
      <c r="E13" s="9" t="n">
        <v>112.8</v>
      </c>
    </row>
    <row r="14" spans="1:5">
      <c r="A14" s="4" t="s">
        <v>28</v>
      </c>
      <c r="B14" s="9" t="n">
        <v>95.2</v>
      </c>
      <c r="C14" s="9" t="n">
        <v>94.5</v>
      </c>
      <c r="D14" s="9" t="n">
        <v>271.5</v>
      </c>
      <c r="E14" s="9" t="n">
        <v>309.5</v>
      </c>
    </row>
    <row r="15" spans="1:5">
      <c r="A15" s="4" t="s">
        <v>29</v>
      </c>
      <c r="B15" s="9" t="n">
        <v>4.3</v>
      </c>
      <c r="C15" s="9" t="n">
        <v>3.9</v>
      </c>
      <c r="D15" s="9" t="n">
        <v>13.1</v>
      </c>
      <c r="E15" s="9" t="n">
        <v>11.9</v>
      </c>
    </row>
    <row r="16" spans="1:5">
      <c r="A16" s="4" t="s">
        <v>32</v>
      </c>
      <c r="B16" s="9" t="n">
        <v>0.6</v>
      </c>
      <c r="C16" s="9" t="n">
        <v>0.5</v>
      </c>
      <c r="D16" s="9" t="n">
        <v>1.8</v>
      </c>
      <c r="E16" s="9" t="n">
        <v>1.5</v>
      </c>
    </row>
    <row r="17" spans="1:5">
      <c r="A17" s="4" t="s">
        <v>33</v>
      </c>
      <c r="B17" s="9" t="n">
        <v>26.8</v>
      </c>
      <c r="C17" s="9" t="n">
        <v>27.6</v>
      </c>
      <c r="D17" s="9" t="n">
        <v>77.59999999999999</v>
      </c>
      <c r="E17" s="9" t="n">
        <v>75.3</v>
      </c>
    </row>
    <row r="18" spans="1:5">
      <c r="A18" s="4" t="s">
        <v>34</v>
      </c>
      <c r="B18" s="9" t="n">
        <v>9.699999999999999</v>
      </c>
      <c r="C18" s="9" t="n">
        <v>8.800000000000001</v>
      </c>
      <c r="D18" s="9" t="n">
        <v>29.9</v>
      </c>
      <c r="E18" s="9" t="n">
        <v>29.3</v>
      </c>
    </row>
    <row r="19" spans="1:5">
      <c r="A19" s="4" t="s">
        <v>35</v>
      </c>
      <c r="B19" s="9" t="n">
        <v>0.2</v>
      </c>
      <c r="C19" s="9" t="n">
        <v>0.5</v>
      </c>
      <c r="D19" s="9" t="n">
        <v>0.8</v>
      </c>
      <c r="E19" s="9" t="n">
        <v>2.4</v>
      </c>
    </row>
    <row r="20" spans="1:5">
      <c r="A20" s="4" t="s">
        <v>36</v>
      </c>
      <c r="B20" s="9" t="n">
        <v>0.7</v>
      </c>
      <c r="C20" s="9" t="n">
        <v>1.1</v>
      </c>
      <c r="D20" s="9" t="n">
        <v>1.7</v>
      </c>
      <c r="E20" s="9" t="n">
        <v>4.9</v>
      </c>
    </row>
    <row r="21" spans="1:5">
      <c r="A21" s="4" t="s">
        <v>37</v>
      </c>
      <c r="B21" s="9" t="n">
        <v>281.8</v>
      </c>
      <c r="C21" s="9" t="n">
        <v>276.6</v>
      </c>
      <c r="D21" s="9" t="n">
        <v>866.2</v>
      </c>
      <c r="E21" s="9" t="n">
        <v>879.8</v>
      </c>
    </row>
    <row r="22" spans="1:5">
      <c r="A22" s="4" t="s">
        <v>38</v>
      </c>
      <c r="B22" s="5" t="n">
        <v>33</v>
      </c>
      <c r="C22" s="9" t="n">
        <v>26.8</v>
      </c>
      <c r="D22" s="5" t="n">
        <v>180</v>
      </c>
      <c r="E22" s="9" t="n">
        <v>150.5</v>
      </c>
    </row>
    <row r="23" spans="1:5">
      <c r="A23" s="3" t="s">
        <v>39</v>
      </c>
    </row>
    <row r="24" spans="1:5">
      <c r="A24" s="4" t="s">
        <v>40</v>
      </c>
      <c r="B24" s="9" t="n">
        <v>-12.6</v>
      </c>
      <c r="C24" s="9" t="n">
        <v>-11.1</v>
      </c>
      <c r="D24" s="5" t="n">
        <v>-36</v>
      </c>
      <c r="E24" s="9" t="n">
        <v>-32.8</v>
      </c>
    </row>
    <row r="25" spans="1:5">
      <c r="A25" s="4" t="s">
        <v>41</v>
      </c>
      <c r="B25" s="9" t="n">
        <v>8.9</v>
      </c>
      <c r="C25" s="9" t="n">
        <v>4.9</v>
      </c>
      <c r="D25" s="9" t="n">
        <v>22.7</v>
      </c>
      <c r="E25" s="9" t="n">
        <v>13.5</v>
      </c>
    </row>
    <row r="26" spans="1:5">
      <c r="A26" s="4" t="s">
        <v>42</v>
      </c>
      <c r="B26" s="5" t="n">
        <v>-1</v>
      </c>
      <c r="C26" s="9" t="n">
        <v>-0.2</v>
      </c>
      <c r="D26" s="9" t="n">
        <v>-0.8</v>
      </c>
      <c r="E26" s="9" t="n">
        <v>-0.3</v>
      </c>
    </row>
    <row r="27" spans="1:5">
      <c r="A27" s="4" t="s">
        <v>43</v>
      </c>
      <c r="B27" s="9" t="n">
        <v>-4.7</v>
      </c>
      <c r="C27" s="9" t="n">
        <v>-6.4</v>
      </c>
      <c r="D27" s="9" t="n">
        <v>-14.1</v>
      </c>
      <c r="E27" s="9" t="n">
        <v>-19.6</v>
      </c>
    </row>
    <row r="28" spans="1:5">
      <c r="A28" s="4" t="s">
        <v>44</v>
      </c>
      <c r="B28" s="9" t="n">
        <v>28.3</v>
      </c>
      <c r="C28" s="9" t="n">
        <v>20.4</v>
      </c>
      <c r="D28" s="9" t="n">
        <v>165.9</v>
      </c>
      <c r="E28" s="9" t="n">
        <v>130.9</v>
      </c>
    </row>
    <row r="29" spans="1:5">
      <c r="A29" s="4" t="s">
        <v>45</v>
      </c>
      <c r="B29" s="9" t="n">
        <v>-11.6</v>
      </c>
      <c r="C29" s="9" t="n">
        <v>-11.7</v>
      </c>
      <c r="D29" s="9" t="n">
        <v>-63.6</v>
      </c>
      <c r="E29" s="9" t="n">
        <v>-49.6</v>
      </c>
    </row>
    <row r="30" spans="1:5">
      <c r="A30" s="4" t="s">
        <v>46</v>
      </c>
      <c r="B30" s="7" t="n">
        <v>16.7</v>
      </c>
      <c r="C30" s="7" t="n">
        <v>8.699999999999999</v>
      </c>
      <c r="D30" s="7" t="n">
        <v>102.3</v>
      </c>
      <c r="E30" s="7" t="n">
        <v>81.3</v>
      </c>
    </row>
    <row r="31" spans="1:5">
      <c r="A31" s="3" t="s">
        <v>47</v>
      </c>
    </row>
    <row r="32" spans="1:5">
      <c r="A32" s="4" t="s">
        <v>48</v>
      </c>
      <c r="B32" s="10" t="n">
        <v>1.09</v>
      </c>
      <c r="C32" s="10" t="n">
        <v>0.52</v>
      </c>
      <c r="D32" s="10" t="n">
        <v>6.43</v>
      </c>
      <c r="E32" s="10" t="n">
        <v>4.85</v>
      </c>
    </row>
    <row r="33" spans="1:5">
      <c r="A33" s="3" t="s">
        <v>49</v>
      </c>
    </row>
    <row r="34" spans="1:5">
      <c r="A34" s="4" t="s">
        <v>50</v>
      </c>
      <c r="B34" s="10" t="n">
        <v>1.08</v>
      </c>
      <c r="C34" s="10" t="n">
        <v>0.52</v>
      </c>
      <c r="D34" s="10" t="n">
        <v>6.32</v>
      </c>
      <c r="E34" s="10" t="n">
        <v>4.79</v>
      </c>
    </row>
    <row r="35" spans="1:5">
      <c r="A35" s="3" t="s">
        <v>51</v>
      </c>
    </row>
    <row r="36" spans="1:5">
      <c r="A36" s="4" t="s">
        <v>52</v>
      </c>
      <c r="B36" s="9" t="n">
        <v>15.3</v>
      </c>
      <c r="C36" s="9" t="n">
        <v>16.4</v>
      </c>
      <c r="D36" s="9" t="n">
        <v>15.9</v>
      </c>
      <c r="E36" s="9" t="n">
        <v>16.5</v>
      </c>
    </row>
    <row r="37" spans="1:5">
      <c r="A37" s="4" t="s">
        <v>53</v>
      </c>
      <c r="B37" s="9" t="n">
        <v>15.5</v>
      </c>
      <c r="C37" s="9" t="n">
        <v>16.9</v>
      </c>
      <c r="D37" s="9" t="n">
        <v>16.2</v>
      </c>
      <c r="E37" s="5" t="n">
        <v>17</v>
      </c>
    </row>
    <row r="38" spans="1:5">
      <c r="A38" s="3" t="s">
        <v>54</v>
      </c>
    </row>
    <row r="39" spans="1:5">
      <c r="A39" s="4" t="s">
        <v>55</v>
      </c>
      <c r="B39" s="7" t="n">
        <v>0.5</v>
      </c>
      <c r="C39" s="8" t="n">
        <v>0</v>
      </c>
      <c r="D39" s="7" t="n">
        <v>0.1</v>
      </c>
      <c r="E39" s="7" t="n">
        <v>0.2</v>
      </c>
    </row>
    <row r="40" spans="1:5">
      <c r="A40" s="4" t="s">
        <v>56</v>
      </c>
      <c r="B40" s="9" t="n">
        <v>0.1</v>
      </c>
      <c r="C40" s="5" t="n">
        <v>0</v>
      </c>
      <c r="D40" s="9" t="n">
        <v>0.1</v>
      </c>
      <c r="E40" s="5" t="n">
        <v>0</v>
      </c>
    </row>
    <row r="41" spans="1:5">
      <c r="A41" s="4" t="s">
        <v>57</v>
      </c>
      <c r="B41" s="9" t="n">
        <v>0.6</v>
      </c>
      <c r="C41" s="5" t="n">
        <v>0</v>
      </c>
      <c r="D41" s="9" t="n">
        <v>0.2</v>
      </c>
      <c r="E41" s="9" t="n">
        <v>0.2</v>
      </c>
    </row>
    <row r="42" spans="1:5">
      <c r="A42" s="4" t="s">
        <v>58</v>
      </c>
      <c r="B42" s="7" t="n">
        <v>17.3</v>
      </c>
      <c r="C42" s="7" t="n">
        <v>8.699999999999999</v>
      </c>
      <c r="D42" s="7" t="n">
        <v>102.5</v>
      </c>
      <c r="E42" s="7" t="n">
        <v>8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34</v>
      </c>
      <c r="B1" s="2" t="s">
        <v>22</v>
      </c>
      <c r="D1" s="2" t="s">
        <v>1</v>
      </c>
    </row>
    <row r="2" spans="1:5">
      <c r="B2" s="2" t="s">
        <v>2</v>
      </c>
      <c r="C2" s="2" t="s">
        <v>23</v>
      </c>
      <c r="D2" s="2" t="s">
        <v>2</v>
      </c>
      <c r="E2" s="2" t="s">
        <v>23</v>
      </c>
    </row>
    <row r="3" spans="1:5">
      <c r="A3" s="3" t="s">
        <v>153</v>
      </c>
    </row>
    <row r="4" spans="1:5">
      <c r="A4" s="4" t="s">
        <v>235</v>
      </c>
      <c r="B4" s="5" t="n">
        <v>57</v>
      </c>
      <c r="C4" s="5" t="n">
        <v>60</v>
      </c>
      <c r="D4" s="5" t="n">
        <v>176</v>
      </c>
      <c r="E4" s="5" t="n">
        <v>1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6</v>
      </c>
      <c r="B1" s="2" t="s">
        <v>2</v>
      </c>
      <c r="C1" s="2" t="s">
        <v>60</v>
      </c>
      <c r="D1" s="2" t="s">
        <v>237</v>
      </c>
    </row>
    <row r="2" spans="1:4">
      <c r="A2" s="3" t="s">
        <v>165</v>
      </c>
    </row>
    <row r="3" spans="1:4">
      <c r="A3" s="4" t="s">
        <v>65</v>
      </c>
      <c r="B3" s="8" t="n">
        <v>0</v>
      </c>
      <c r="C3" s="7" t="n">
        <v>-13.6</v>
      </c>
      <c r="D3" s="8"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8</v>
      </c>
      <c r="B1" s="2" t="s">
        <v>22</v>
      </c>
      <c r="D1" s="2" t="s">
        <v>1</v>
      </c>
    </row>
    <row r="2" spans="1:8">
      <c r="B2" s="2" t="s">
        <v>2</v>
      </c>
      <c r="C2" s="2" t="s">
        <v>23</v>
      </c>
      <c r="D2" s="2" t="s">
        <v>2</v>
      </c>
      <c r="E2" s="2" t="s">
        <v>23</v>
      </c>
      <c r="F2" s="2" t="s">
        <v>239</v>
      </c>
      <c r="G2" s="2" t="s">
        <v>60</v>
      </c>
      <c r="H2" s="2" t="s">
        <v>240</v>
      </c>
    </row>
    <row r="3" spans="1:8">
      <c r="A3" s="3" t="s">
        <v>241</v>
      </c>
    </row>
    <row r="4" spans="1:8">
      <c r="A4" s="4" t="s">
        <v>116</v>
      </c>
      <c r="D4" s="7" t="n">
        <v>11.7</v>
      </c>
      <c r="E4" s="7" t="n">
        <v>12.3</v>
      </c>
    </row>
    <row r="5" spans="1:8">
      <c r="A5" s="4" t="s">
        <v>242</v>
      </c>
    </row>
    <row r="6" spans="1:8">
      <c r="A6" s="3" t="s">
        <v>241</v>
      </c>
    </row>
    <row r="7" spans="1:8">
      <c r="A7" s="4" t="s">
        <v>243</v>
      </c>
      <c r="H7" s="4" t="s">
        <v>244</v>
      </c>
    </row>
    <row r="8" spans="1:8">
      <c r="A8" s="4" t="s">
        <v>245</v>
      </c>
    </row>
    <row r="9" spans="1:8">
      <c r="A9" s="3" t="s">
        <v>241</v>
      </c>
    </row>
    <row r="10" spans="1:8">
      <c r="A10" s="4" t="s">
        <v>243</v>
      </c>
      <c r="F10" s="4" t="s">
        <v>246</v>
      </c>
    </row>
    <row r="11" spans="1:8">
      <c r="A11" s="4" t="s">
        <v>247</v>
      </c>
      <c r="F11" s="8" t="n">
        <v>24</v>
      </c>
    </row>
    <row r="12" spans="1:8">
      <c r="A12" s="4" t="s">
        <v>248</v>
      </c>
    </row>
    <row r="13" spans="1:8">
      <c r="A13" s="3" t="s">
        <v>241</v>
      </c>
    </row>
    <row r="14" spans="1:8">
      <c r="A14" s="4" t="s">
        <v>243</v>
      </c>
      <c r="G14" s="4" t="s">
        <v>244</v>
      </c>
    </row>
    <row r="15" spans="1:8">
      <c r="A15" s="4" t="s">
        <v>116</v>
      </c>
      <c r="B15" s="8" t="n">
        <v>4</v>
      </c>
      <c r="C15" s="8" t="n">
        <v>4</v>
      </c>
    </row>
    <row r="16" spans="1:8">
      <c r="A16" s="4" t="s">
        <v>249</v>
      </c>
    </row>
    <row r="17" spans="1:8">
      <c r="A17" s="3" t="s">
        <v>241</v>
      </c>
    </row>
    <row r="18" spans="1:8">
      <c r="A18" s="4" t="s">
        <v>250</v>
      </c>
      <c r="F18" s="4" t="s">
        <v>251</v>
      </c>
    </row>
    <row r="19" spans="1:8">
      <c r="A19" s="4" t="s">
        <v>252</v>
      </c>
      <c r="F19" s="4" t="s">
        <v>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2</v>
      </c>
      <c r="D1" s="2" t="s">
        <v>1</v>
      </c>
    </row>
    <row r="2" spans="1:5">
      <c r="B2" s="2" t="s">
        <v>2</v>
      </c>
      <c r="C2" s="2" t="s">
        <v>23</v>
      </c>
      <c r="D2" s="2" t="s">
        <v>2</v>
      </c>
      <c r="E2" s="2" t="s">
        <v>23</v>
      </c>
    </row>
    <row r="3" spans="1:5">
      <c r="A3" s="3" t="s">
        <v>241</v>
      </c>
    </row>
    <row r="4" spans="1:5">
      <c r="A4" s="4" t="s">
        <v>255</v>
      </c>
      <c r="B4" s="7" t="n">
        <v>38.4</v>
      </c>
      <c r="C4" s="7" t="n">
        <v>36.1</v>
      </c>
      <c r="D4" s="7" t="n">
        <v>117.9</v>
      </c>
      <c r="E4" s="7" t="n">
        <v>108.7</v>
      </c>
    </row>
    <row r="5" spans="1:5">
      <c r="A5" s="4" t="s">
        <v>256</v>
      </c>
      <c r="B5" s="9" t="n">
        <v>1.2</v>
      </c>
      <c r="C5" s="9" t="n">
        <v>1.2</v>
      </c>
      <c r="D5" s="9" t="n">
        <v>5.1</v>
      </c>
      <c r="E5" s="9" t="n">
        <v>5.2</v>
      </c>
    </row>
    <row r="6" spans="1:5">
      <c r="A6" s="4" t="s">
        <v>257</v>
      </c>
      <c r="B6" s="9" t="n">
        <v>39.6</v>
      </c>
      <c r="C6" s="9" t="n">
        <v>37.3</v>
      </c>
      <c r="D6" s="5" t="n">
        <v>123</v>
      </c>
      <c r="E6" s="9" t="n">
        <v>113.9</v>
      </c>
    </row>
    <row r="7" spans="1:5">
      <c r="A7" s="4" t="s">
        <v>258</v>
      </c>
      <c r="B7" s="9" t="n">
        <v>28.1</v>
      </c>
      <c r="C7" s="9" t="n">
        <v>26.4</v>
      </c>
      <c r="D7" s="9" t="n">
        <v>85.7</v>
      </c>
      <c r="E7" s="9" t="n">
        <v>79.7</v>
      </c>
    </row>
    <row r="8" spans="1:5">
      <c r="A8" s="4" t="s">
        <v>259</v>
      </c>
      <c r="B8" s="9" t="n">
        <v>3.2</v>
      </c>
      <c r="C8" s="9" t="n">
        <v>3.4</v>
      </c>
      <c r="D8" s="9" t="n">
        <v>9.5</v>
      </c>
      <c r="E8" s="9" t="n">
        <v>9.9</v>
      </c>
    </row>
    <row r="9" spans="1:5">
      <c r="A9" s="4" t="s">
        <v>260</v>
      </c>
      <c r="B9" s="9" t="n">
        <v>8.300000000000001</v>
      </c>
      <c r="C9" s="9" t="n">
        <v>7.5</v>
      </c>
      <c r="D9" s="9" t="n">
        <v>27.8</v>
      </c>
      <c r="E9" s="9" t="n">
        <v>24.3</v>
      </c>
    </row>
    <row r="10" spans="1:5">
      <c r="A10" s="4" t="s">
        <v>261</v>
      </c>
      <c r="B10" s="9" t="n">
        <v>-0.6</v>
      </c>
      <c r="C10" s="9" t="n">
        <v>-0.8</v>
      </c>
      <c r="D10" s="9" t="n">
        <v>-1.9</v>
      </c>
      <c r="E10" s="9" t="n">
        <v>-2.6</v>
      </c>
    </row>
    <row r="11" spans="1:5">
      <c r="A11" s="4" t="s">
        <v>46</v>
      </c>
      <c r="B11" s="7" t="n">
        <v>7.7</v>
      </c>
      <c r="C11" s="7" t="n">
        <v>6.7</v>
      </c>
      <c r="D11" s="7" t="n">
        <v>25.9</v>
      </c>
      <c r="E11" s="7" t="n">
        <v>2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57.8</v>
      </c>
      <c r="C3" s="7" t="n">
        <v>48.7</v>
      </c>
    </row>
    <row r="4" spans="1:3">
      <c r="A4" s="4" t="s">
        <v>63</v>
      </c>
      <c r="B4" s="9" t="n">
        <v>37.3</v>
      </c>
      <c r="C4" s="9" t="n">
        <v>34.3</v>
      </c>
    </row>
    <row r="5" spans="1:3">
      <c r="A5" s="4" t="s">
        <v>64</v>
      </c>
      <c r="B5" s="5" t="n">
        <v>74</v>
      </c>
      <c r="C5" s="9" t="n">
        <v>81.40000000000001</v>
      </c>
    </row>
    <row r="6" spans="1:3">
      <c r="A6" s="4" t="s">
        <v>65</v>
      </c>
      <c r="B6" s="5" t="n">
        <v>0</v>
      </c>
      <c r="C6" s="9" t="n">
        <v>13.6</v>
      </c>
    </row>
    <row r="7" spans="1:3">
      <c r="A7" s="4" t="s">
        <v>66</v>
      </c>
      <c r="B7" s="5" t="n">
        <v>0</v>
      </c>
      <c r="C7" s="9" t="n">
        <v>7.6</v>
      </c>
    </row>
    <row r="8" spans="1:3">
      <c r="A8" s="4" t="s">
        <v>67</v>
      </c>
      <c r="B8" s="9" t="n">
        <v>6.4</v>
      </c>
      <c r="C8" s="9" t="n">
        <v>9.6</v>
      </c>
    </row>
    <row r="9" spans="1:3">
      <c r="A9" s="4" t="s">
        <v>68</v>
      </c>
      <c r="B9" s="9" t="n">
        <v>59.3</v>
      </c>
      <c r="C9" s="9" t="n">
        <v>50.8</v>
      </c>
    </row>
    <row r="10" spans="1:3">
      <c r="A10" s="4" t="s">
        <v>69</v>
      </c>
      <c r="B10" s="9" t="n">
        <v>234.8</v>
      </c>
      <c r="C10" s="5" t="n">
        <v>246</v>
      </c>
    </row>
    <row r="11" spans="1:3">
      <c r="A11" s="4" t="s">
        <v>70</v>
      </c>
      <c r="B11" s="9" t="n">
        <v>619.4</v>
      </c>
      <c r="C11" s="9" t="n">
        <v>574.4</v>
      </c>
    </row>
    <row r="12" spans="1:3">
      <c r="A12" s="4" t="s">
        <v>67</v>
      </c>
      <c r="B12" s="9" t="n">
        <v>13.3</v>
      </c>
      <c r="C12" s="9" t="n">
        <v>6.3</v>
      </c>
    </row>
    <row r="13" spans="1:3">
      <c r="A13" s="4" t="s">
        <v>71</v>
      </c>
      <c r="B13" s="9" t="n">
        <v>173.9</v>
      </c>
      <c r="C13" s="9" t="n">
        <v>139.1</v>
      </c>
    </row>
    <row r="14" spans="1:3">
      <c r="A14" s="4" t="s">
        <v>72</v>
      </c>
      <c r="B14" s="9" t="n">
        <v>848.3</v>
      </c>
      <c r="C14" s="9" t="n">
        <v>832.2</v>
      </c>
    </row>
    <row r="15" spans="1:3">
      <c r="A15" s="4" t="s">
        <v>73</v>
      </c>
      <c r="B15" s="9" t="n">
        <v>425.4</v>
      </c>
      <c r="C15" s="9" t="n">
        <v>445.7</v>
      </c>
    </row>
    <row r="16" spans="1:3">
      <c r="A16" s="4" t="s">
        <v>74</v>
      </c>
      <c r="B16" s="9" t="n">
        <v>12.3</v>
      </c>
      <c r="C16" s="9" t="n">
        <v>10.7</v>
      </c>
    </row>
    <row r="17" spans="1:3">
      <c r="A17" s="4" t="s">
        <v>75</v>
      </c>
      <c r="B17" s="9" t="n">
        <v>2327.4</v>
      </c>
      <c r="C17" s="9" t="n">
        <v>2254.4</v>
      </c>
    </row>
    <row r="18" spans="1:3">
      <c r="A18" s="3" t="s">
        <v>76</v>
      </c>
    </row>
    <row r="19" spans="1:3">
      <c r="A19" s="4" t="s">
        <v>77</v>
      </c>
      <c r="B19" s="9" t="n">
        <v>61.6</v>
      </c>
      <c r="C19" s="9" t="n">
        <v>53.2</v>
      </c>
    </row>
    <row r="20" spans="1:3">
      <c r="A20" s="4" t="s">
        <v>78</v>
      </c>
      <c r="B20" s="9" t="n">
        <v>19.2</v>
      </c>
      <c r="C20" s="9" t="n">
        <v>12.5</v>
      </c>
    </row>
    <row r="21" spans="1:3">
      <c r="A21" s="4" t="s">
        <v>79</v>
      </c>
      <c r="B21" s="9" t="n">
        <v>25.9</v>
      </c>
      <c r="C21" s="5" t="n">
        <v>25</v>
      </c>
    </row>
    <row r="22" spans="1:3">
      <c r="A22" s="4" t="s">
        <v>80</v>
      </c>
      <c r="B22" s="9" t="n">
        <v>111.2</v>
      </c>
      <c r="C22" s="9" t="n">
        <v>100.1</v>
      </c>
    </row>
    <row r="23" spans="1:3">
      <c r="A23" s="4" t="s">
        <v>81</v>
      </c>
      <c r="B23" s="9" t="n">
        <v>16.9</v>
      </c>
      <c r="C23" s="5" t="n">
        <v>0</v>
      </c>
    </row>
    <row r="24" spans="1:3">
      <c r="A24" s="4" t="s">
        <v>82</v>
      </c>
      <c r="B24" s="9" t="n">
        <v>85.59999999999999</v>
      </c>
      <c r="C24" s="9" t="n">
        <v>81.3</v>
      </c>
    </row>
    <row r="25" spans="1:3">
      <c r="A25" s="4" t="s">
        <v>83</v>
      </c>
      <c r="B25" s="5" t="n">
        <v>12</v>
      </c>
      <c r="C25" s="9" t="n">
        <v>64.3</v>
      </c>
    </row>
    <row r="26" spans="1:3">
      <c r="A26" s="4" t="s">
        <v>84</v>
      </c>
      <c r="B26" s="9" t="n">
        <v>28.3</v>
      </c>
      <c r="C26" s="9" t="n">
        <v>27.8</v>
      </c>
    </row>
    <row r="27" spans="1:3">
      <c r="A27" s="4" t="s">
        <v>85</v>
      </c>
      <c r="B27" s="9" t="n">
        <v>33.9</v>
      </c>
      <c r="C27" s="9" t="n">
        <v>67.90000000000001</v>
      </c>
    </row>
    <row r="28" spans="1:3">
      <c r="A28" s="4" t="s">
        <v>86</v>
      </c>
      <c r="B28" s="9" t="n">
        <v>17.7</v>
      </c>
      <c r="C28" s="9" t="n">
        <v>14.2</v>
      </c>
    </row>
    <row r="29" spans="1:3">
      <c r="A29" s="4" t="s">
        <v>87</v>
      </c>
      <c r="B29" s="5" t="n">
        <v>0</v>
      </c>
      <c r="C29" s="9" t="n">
        <v>21.8</v>
      </c>
    </row>
    <row r="30" spans="1:3">
      <c r="A30" s="4" t="s">
        <v>88</v>
      </c>
      <c r="B30" s="9" t="n">
        <v>412.3</v>
      </c>
      <c r="C30" s="9" t="n">
        <v>468.1</v>
      </c>
    </row>
    <row r="31" spans="1:3">
      <c r="A31" s="4" t="s">
        <v>89</v>
      </c>
      <c r="B31" s="9" t="n">
        <v>510.7</v>
      </c>
      <c r="C31" s="9" t="n">
        <v>312.8</v>
      </c>
    </row>
    <row r="32" spans="1:3">
      <c r="A32" s="4" t="s">
        <v>90</v>
      </c>
      <c r="B32" s="9" t="n">
        <v>595.6</v>
      </c>
      <c r="C32" s="9" t="n">
        <v>594.7</v>
      </c>
    </row>
    <row r="33" spans="1:3">
      <c r="A33" s="4" t="s">
        <v>83</v>
      </c>
      <c r="B33" s="9" t="n">
        <v>23.1</v>
      </c>
      <c r="C33" s="9" t="n">
        <v>24.4</v>
      </c>
    </row>
    <row r="34" spans="1:3">
      <c r="A34" s="4" t="s">
        <v>91</v>
      </c>
      <c r="B34" s="9" t="n">
        <v>140.2</v>
      </c>
      <c r="C34" s="9" t="n">
        <v>153.1</v>
      </c>
    </row>
    <row r="35" spans="1:3">
      <c r="A35" s="4" t="s">
        <v>92</v>
      </c>
      <c r="B35" s="9" t="n">
        <v>19.2</v>
      </c>
      <c r="C35" s="9" t="n">
        <v>16.3</v>
      </c>
    </row>
    <row r="36" spans="1:3">
      <c r="A36" s="4" t="s">
        <v>93</v>
      </c>
      <c r="B36" s="9" t="n">
        <v>1701.1</v>
      </c>
      <c r="C36" s="9" t="n">
        <v>1569.4</v>
      </c>
    </row>
    <row r="37" spans="1:3">
      <c r="A37" s="4" t="s">
        <v>94</v>
      </c>
      <c r="B37" s="4" t="s">
        <v>95</v>
      </c>
      <c r="C37" s="4" t="s">
        <v>95</v>
      </c>
    </row>
    <row r="38" spans="1:3">
      <c r="A38" s="4" t="s">
        <v>96</v>
      </c>
      <c r="B38" s="5" t="n">
        <v>0</v>
      </c>
      <c r="C38" s="5" t="n">
        <v>0</v>
      </c>
    </row>
    <row r="39" spans="1:3">
      <c r="A39" s="4" t="s">
        <v>97</v>
      </c>
      <c r="B39" s="5" t="n">
        <v>0</v>
      </c>
      <c r="C39" s="9" t="n">
        <v>116.5</v>
      </c>
    </row>
    <row r="40" spans="1:3">
      <c r="A40" s="4" t="s">
        <v>98</v>
      </c>
      <c r="B40" s="9" t="n">
        <v>627.3</v>
      </c>
      <c r="C40" s="9" t="n">
        <v>569.7</v>
      </c>
    </row>
    <row r="41" spans="1:3">
      <c r="A41" s="4" t="s">
        <v>99</v>
      </c>
      <c r="B41" s="5" t="n">
        <v>-1</v>
      </c>
      <c r="C41" s="9" t="n">
        <v>-1.2</v>
      </c>
    </row>
    <row r="42" spans="1:3">
      <c r="A42" s="3" t="s">
        <v>100</v>
      </c>
    </row>
    <row r="43" spans="1:3">
      <c r="A43" s="4" t="s">
        <v>99</v>
      </c>
      <c r="B43" s="9" t="n">
        <v>626.3</v>
      </c>
      <c r="C43" s="5" t="n">
        <v>685</v>
      </c>
    </row>
    <row r="44" spans="1:3">
      <c r="A44" s="4" t="s">
        <v>101</v>
      </c>
      <c r="B44" s="7" t="n">
        <v>2327.4</v>
      </c>
      <c r="C44" s="7" t="n">
        <v>2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0</v>
      </c>
    </row>
    <row r="2" spans="1:3">
      <c r="A2" s="3" t="s">
        <v>241</v>
      </c>
    </row>
    <row r="3" spans="1:3">
      <c r="A3" s="4" t="s">
        <v>263</v>
      </c>
      <c r="B3" s="7" t="n">
        <v>16.5</v>
      </c>
      <c r="C3" s="7" t="n">
        <v>18.7</v>
      </c>
    </row>
    <row r="4" spans="1:3">
      <c r="A4" s="4" t="s">
        <v>264</v>
      </c>
      <c r="B4" s="9" t="n">
        <v>104.6</v>
      </c>
      <c r="C4" s="9" t="n">
        <v>109.8</v>
      </c>
    </row>
    <row r="5" spans="1:3">
      <c r="A5" s="4" t="s">
        <v>265</v>
      </c>
      <c r="B5" s="9" t="n">
        <v>107.7</v>
      </c>
      <c r="C5" s="5" t="n">
        <v>105</v>
      </c>
    </row>
    <row r="6" spans="1:3">
      <c r="A6" s="4" t="s">
        <v>75</v>
      </c>
      <c r="B6" s="9" t="n">
        <v>228.8</v>
      </c>
      <c r="C6" s="9" t="n">
        <v>233.5</v>
      </c>
    </row>
    <row r="7" spans="1:3">
      <c r="A7" s="4" t="s">
        <v>266</v>
      </c>
      <c r="B7" s="5" t="n">
        <v>9</v>
      </c>
      <c r="C7" s="9" t="n">
        <v>12.5</v>
      </c>
    </row>
    <row r="8" spans="1:3">
      <c r="A8" s="4" t="s">
        <v>267</v>
      </c>
      <c r="B8" s="9" t="n">
        <v>8.300000000000001</v>
      </c>
      <c r="C8" s="9" t="n">
        <v>8.300000000000001</v>
      </c>
    </row>
    <row r="9" spans="1:3">
      <c r="A9" s="4" t="s">
        <v>92</v>
      </c>
      <c r="B9" s="9" t="n">
        <v>8.9</v>
      </c>
      <c r="C9" s="5" t="n">
        <v>14</v>
      </c>
    </row>
    <row r="10" spans="1:3">
      <c r="A10" s="4" t="s">
        <v>268</v>
      </c>
      <c r="B10" s="9" t="n">
        <v>0.1</v>
      </c>
      <c r="C10" s="9" t="n">
        <v>0.1</v>
      </c>
    </row>
    <row r="11" spans="1:3">
      <c r="A11" s="4" t="s">
        <v>269</v>
      </c>
      <c r="B11" s="9" t="n">
        <v>202.5</v>
      </c>
      <c r="C11" s="9" t="n">
        <v>198.6</v>
      </c>
    </row>
    <row r="12" spans="1:3">
      <c r="A12" s="4" t="s">
        <v>270</v>
      </c>
      <c r="B12" s="7" t="n">
        <v>228.8</v>
      </c>
      <c r="C12" s="7" t="n">
        <v>23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2</v>
      </c>
      <c r="D1" s="2" t="s">
        <v>1</v>
      </c>
    </row>
    <row r="2" spans="1:5">
      <c r="B2" s="2" t="s">
        <v>2</v>
      </c>
      <c r="C2" s="2" t="s">
        <v>23</v>
      </c>
      <c r="D2" s="2" t="s">
        <v>2</v>
      </c>
      <c r="E2" s="2" t="s">
        <v>23</v>
      </c>
    </row>
    <row r="3" spans="1:5">
      <c r="A3" s="3" t="s">
        <v>272</v>
      </c>
    </row>
    <row r="4" spans="1:5">
      <c r="A4" s="4" t="s">
        <v>273</v>
      </c>
      <c r="B4" s="7" t="n">
        <v>8.9</v>
      </c>
      <c r="C4" s="7" t="n">
        <v>4.9</v>
      </c>
      <c r="D4" s="7" t="n">
        <v>22.7</v>
      </c>
      <c r="E4" s="7" t="n">
        <v>13.5</v>
      </c>
    </row>
    <row r="5" spans="1:5">
      <c r="A5" s="4" t="s">
        <v>274</v>
      </c>
    </row>
    <row r="6" spans="1:5">
      <c r="A6" s="3" t="s">
        <v>272</v>
      </c>
    </row>
    <row r="7" spans="1:5">
      <c r="A7" s="4" t="s">
        <v>273</v>
      </c>
      <c r="B7" s="7" t="n">
        <v>3.8</v>
      </c>
      <c r="C7" s="7" t="n">
        <v>3.4</v>
      </c>
      <c r="D7" s="7" t="n">
        <v>12.9</v>
      </c>
      <c r="E7" s="7" t="n">
        <v>1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0</v>
      </c>
    </row>
    <row r="3" spans="1:3">
      <c r="A3" s="3" t="s">
        <v>276</v>
      </c>
    </row>
    <row r="4" spans="1:3">
      <c r="A4" s="4" t="s">
        <v>72</v>
      </c>
      <c r="B4" s="7" t="n">
        <v>848.3</v>
      </c>
      <c r="C4" s="7" t="n">
        <v>832.2</v>
      </c>
    </row>
    <row r="5" spans="1:3">
      <c r="A5" s="4" t="s">
        <v>277</v>
      </c>
      <c r="B5" s="9" t="n">
        <v>16.1</v>
      </c>
    </row>
    <row r="6" spans="1:3">
      <c r="A6" s="4" t="s">
        <v>278</v>
      </c>
    </row>
    <row r="7" spans="1:3">
      <c r="A7" s="3" t="s">
        <v>276</v>
      </c>
    </row>
    <row r="8" spans="1:3">
      <c r="A8" s="4" t="s">
        <v>72</v>
      </c>
      <c r="B8" s="9" t="n">
        <v>51.7</v>
      </c>
      <c r="C8" s="9" t="n">
        <v>51.7</v>
      </c>
    </row>
    <row r="9" spans="1:3">
      <c r="A9" s="4" t="s">
        <v>277</v>
      </c>
      <c r="B9" s="5" t="n">
        <v>0</v>
      </c>
    </row>
    <row r="10" spans="1:3">
      <c r="A10" s="4" t="s">
        <v>279</v>
      </c>
    </row>
    <row r="11" spans="1:3">
      <c r="A11" s="3" t="s">
        <v>276</v>
      </c>
    </row>
    <row r="12" spans="1:3">
      <c r="A12" s="4" t="s">
        <v>72</v>
      </c>
      <c r="B12" s="9" t="n">
        <v>117.6</v>
      </c>
      <c r="C12" s="9" t="n">
        <v>117.6</v>
      </c>
    </row>
    <row r="13" spans="1:3">
      <c r="A13" s="4" t="s">
        <v>277</v>
      </c>
      <c r="B13" s="5" t="n">
        <v>0</v>
      </c>
    </row>
    <row r="14" spans="1:3">
      <c r="A14" s="4" t="s">
        <v>280</v>
      </c>
    </row>
    <row r="15" spans="1:3">
      <c r="A15" s="3" t="s">
        <v>276</v>
      </c>
    </row>
    <row r="16" spans="1:3">
      <c r="A16" s="4" t="s">
        <v>72</v>
      </c>
      <c r="B16" s="9" t="n">
        <v>148.2</v>
      </c>
      <c r="C16" s="9" t="n">
        <v>132.1</v>
      </c>
    </row>
    <row r="17" spans="1:3">
      <c r="A17" s="4" t="s">
        <v>277</v>
      </c>
      <c r="B17" s="9" t="n">
        <v>16.1</v>
      </c>
    </row>
    <row r="18" spans="1:3">
      <c r="A18" s="4" t="s">
        <v>281</v>
      </c>
    </row>
    <row r="19" spans="1:3">
      <c r="A19" s="3" t="s">
        <v>276</v>
      </c>
    </row>
    <row r="20" spans="1:3">
      <c r="A20" s="4" t="s">
        <v>72</v>
      </c>
      <c r="B20" s="9" t="n">
        <v>530.8</v>
      </c>
      <c r="C20" s="7" t="n">
        <v>530.8</v>
      </c>
    </row>
    <row r="21" spans="1:3">
      <c r="A21" s="4" t="s">
        <v>277</v>
      </c>
      <c r="B21" s="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0</v>
      </c>
    </row>
    <row r="3" spans="1:3">
      <c r="A3" s="3" t="s">
        <v>283</v>
      </c>
    </row>
    <row r="4" spans="1:3">
      <c r="A4" s="4" t="s">
        <v>284</v>
      </c>
      <c r="B4" s="7" t="n">
        <v>180.4</v>
      </c>
      <c r="C4" s="7" t="n">
        <v>187.4</v>
      </c>
    </row>
    <row r="5" spans="1:3">
      <c r="A5" s="4" t="s">
        <v>285</v>
      </c>
      <c r="B5" s="9" t="n">
        <v>-113.3</v>
      </c>
      <c r="C5" s="5" t="n">
        <v>-100</v>
      </c>
    </row>
    <row r="6" spans="1:3">
      <c r="A6" s="4" t="s">
        <v>286</v>
      </c>
      <c r="B6" s="9" t="n">
        <v>67.09999999999999</v>
      </c>
      <c r="C6" s="9" t="n">
        <v>87.40000000000001</v>
      </c>
    </row>
    <row r="7" spans="1:3">
      <c r="A7" s="4" t="s">
        <v>287</v>
      </c>
      <c r="B7" s="9" t="n">
        <v>358.3</v>
      </c>
      <c r="C7" s="9" t="n">
        <v>358.3</v>
      </c>
    </row>
    <row r="8" spans="1:3">
      <c r="A8" s="4" t="s">
        <v>73</v>
      </c>
      <c r="B8" s="9" t="n">
        <v>425.4</v>
      </c>
      <c r="C8" s="7" t="n">
        <v>445.7</v>
      </c>
    </row>
    <row r="9" spans="1:3">
      <c r="A9" s="4" t="s">
        <v>288</v>
      </c>
    </row>
    <row r="10" spans="1:3">
      <c r="A10" s="3" t="s">
        <v>283</v>
      </c>
    </row>
    <row r="11" spans="1:3">
      <c r="A11" s="4" t="s">
        <v>289</v>
      </c>
      <c r="B11" s="9" t="n">
        <v>-15.1</v>
      </c>
    </row>
    <row r="12" spans="1:3">
      <c r="A12" s="4" t="s">
        <v>280</v>
      </c>
    </row>
    <row r="13" spans="1:3">
      <c r="A13" s="3" t="s">
        <v>283</v>
      </c>
    </row>
    <row r="14" spans="1:3">
      <c r="A14" s="4" t="s">
        <v>290</v>
      </c>
      <c r="B14" s="7" t="n">
        <v>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2</v>
      </c>
      <c r="D1" s="2" t="s">
        <v>1</v>
      </c>
    </row>
    <row r="2" spans="1:5">
      <c r="B2" s="2" t="s">
        <v>2</v>
      </c>
      <c r="C2" s="2" t="s">
        <v>23</v>
      </c>
      <c r="D2" s="2" t="s">
        <v>2</v>
      </c>
      <c r="E2" s="2" t="s">
        <v>23</v>
      </c>
    </row>
    <row r="3" spans="1:5">
      <c r="A3" s="3" t="s">
        <v>292</v>
      </c>
    </row>
    <row r="4" spans="1:5">
      <c r="A4" s="4" t="s">
        <v>293</v>
      </c>
      <c r="E4" s="7" t="n">
        <v>3.1</v>
      </c>
    </row>
    <row r="5" spans="1:5">
      <c r="A5" s="4" t="s">
        <v>45</v>
      </c>
      <c r="B5" s="7" t="n">
        <v>-11.6</v>
      </c>
      <c r="C5" s="7" t="n">
        <v>-11.7</v>
      </c>
      <c r="D5" s="7" t="n">
        <v>-63.6</v>
      </c>
      <c r="E5" s="7" t="n">
        <v>-4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22</v>
      </c>
      <c r="D1" s="2" t="s">
        <v>1</v>
      </c>
    </row>
    <row r="2" spans="1:6">
      <c r="B2" s="2" t="s">
        <v>295</v>
      </c>
      <c r="C2" s="2" t="s">
        <v>296</v>
      </c>
      <c r="D2" s="2" t="s">
        <v>2</v>
      </c>
      <c r="E2" s="2" t="s">
        <v>60</v>
      </c>
      <c r="F2" s="2" t="s">
        <v>297</v>
      </c>
    </row>
    <row r="3" spans="1:6">
      <c r="A3" s="3" t="s">
        <v>298</v>
      </c>
    </row>
    <row r="4" spans="1:6">
      <c r="A4" s="4" t="s">
        <v>299</v>
      </c>
      <c r="D4" s="4" t="s">
        <v>300</v>
      </c>
    </row>
    <row r="5" spans="1:6">
      <c r="A5" s="4" t="s">
        <v>301</v>
      </c>
      <c r="D5" s="7" t="n">
        <v>62.2</v>
      </c>
      <c r="E5" s="7" t="n">
        <v>95.7</v>
      </c>
    </row>
    <row r="6" spans="1:6">
      <c r="A6" s="4" t="s">
        <v>302</v>
      </c>
      <c r="B6" s="7" t="n">
        <v>-34.2</v>
      </c>
      <c r="C6" s="7" t="n">
        <v>-281.6</v>
      </c>
      <c r="D6" s="9" t="n">
        <v>-34.2</v>
      </c>
    </row>
    <row r="7" spans="1:6">
      <c r="A7" s="4" t="s">
        <v>89</v>
      </c>
      <c r="D7" s="9" t="n">
        <v>510.7</v>
      </c>
      <c r="E7" s="9" t="n">
        <v>312.8</v>
      </c>
    </row>
    <row r="8" spans="1:6">
      <c r="A8" s="4" t="s">
        <v>303</v>
      </c>
      <c r="F8" s="4" t="s">
        <v>304</v>
      </c>
    </row>
    <row r="9" spans="1:6">
      <c r="A9" s="4" t="s">
        <v>305</v>
      </c>
      <c r="D9" s="9" t="n">
        <v>0.7</v>
      </c>
    </row>
    <row r="10" spans="1:6">
      <c r="A10" s="4" t="s">
        <v>306</v>
      </c>
    </row>
    <row r="11" spans="1:6">
      <c r="A11" s="3" t="s">
        <v>298</v>
      </c>
    </row>
    <row r="12" spans="1:6">
      <c r="A12" s="4" t="s">
        <v>307</v>
      </c>
      <c r="D12" s="5" t="n">
        <v>36</v>
      </c>
      <c r="E12" s="9" t="n">
        <v>34.1</v>
      </c>
    </row>
    <row r="13" spans="1:6">
      <c r="A13" s="4" t="s">
        <v>308</v>
      </c>
      <c r="D13" s="5" t="n">
        <v>0</v>
      </c>
      <c r="E13" s="5" t="n">
        <v>0</v>
      </c>
    </row>
    <row r="14" spans="1:6">
      <c r="A14" s="4" t="s">
        <v>309</v>
      </c>
      <c r="D14" s="5" t="n">
        <v>0</v>
      </c>
      <c r="E14" s="5" t="n">
        <v>0</v>
      </c>
    </row>
    <row r="15" spans="1:6">
      <c r="A15" s="4" t="s">
        <v>310</v>
      </c>
      <c r="D15" s="5" t="n">
        <v>36</v>
      </c>
      <c r="E15" s="9" t="n">
        <v>34.1</v>
      </c>
    </row>
    <row r="16" spans="1:6">
      <c r="A16" s="4" t="s">
        <v>311</v>
      </c>
    </row>
    <row r="17" spans="1:6">
      <c r="A17" s="3" t="s">
        <v>298</v>
      </c>
    </row>
    <row r="18" spans="1:6">
      <c r="A18" s="4" t="s">
        <v>312</v>
      </c>
      <c r="D18" s="5" t="n">
        <v>0</v>
      </c>
      <c r="E18" s="9" t="n">
        <v>622.5</v>
      </c>
    </row>
    <row r="19" spans="1:6">
      <c r="A19" s="4" t="s">
        <v>313</v>
      </c>
    </row>
    <row r="20" spans="1:6">
      <c r="A20" s="3" t="s">
        <v>298</v>
      </c>
    </row>
    <row r="21" spans="1:6">
      <c r="A21" s="4" t="s">
        <v>301</v>
      </c>
      <c r="D21" s="9" t="n">
        <v>62.2</v>
      </c>
      <c r="E21" s="9" t="n">
        <v>95.7</v>
      </c>
    </row>
    <row r="22" spans="1:6">
      <c r="A22" s="4" t="s">
        <v>314</v>
      </c>
      <c r="D22" s="5" t="n">
        <v>0</v>
      </c>
    </row>
    <row r="23" spans="1:6">
      <c r="A23" s="4" t="s">
        <v>315</v>
      </c>
      <c r="D23" s="9" t="n">
        <v>0.5</v>
      </c>
    </row>
    <row r="24" spans="1:6">
      <c r="A24" s="4" t="s">
        <v>316</v>
      </c>
      <c r="D24" s="9" t="n">
        <v>0.2</v>
      </c>
    </row>
    <row r="25" spans="1:6">
      <c r="A25" s="4" t="s">
        <v>307</v>
      </c>
      <c r="D25" s="5" t="n">
        <v>0</v>
      </c>
      <c r="E25" s="5" t="n">
        <v>0</v>
      </c>
    </row>
    <row r="26" spans="1:6">
      <c r="A26" s="4" t="s">
        <v>308</v>
      </c>
      <c r="D26" s="9" t="n">
        <v>28.3</v>
      </c>
      <c r="E26" s="9" t="n">
        <v>27.8</v>
      </c>
    </row>
    <row r="27" spans="1:6">
      <c r="A27" s="4" t="s">
        <v>309</v>
      </c>
      <c r="D27" s="7" t="n">
        <v>33.9</v>
      </c>
      <c r="E27" s="9" t="n">
        <v>67.90000000000001</v>
      </c>
    </row>
    <row r="28" spans="1:6">
      <c r="A28" s="4" t="s">
        <v>317</v>
      </c>
    </row>
    <row r="29" spans="1:6">
      <c r="A29" s="3" t="s">
        <v>298</v>
      </c>
    </row>
    <row r="30" spans="1:6">
      <c r="A30" s="4" t="s">
        <v>89</v>
      </c>
      <c r="E30" s="8" t="n">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2</v>
      </c>
      <c r="D1" s="2" t="s">
        <v>295</v>
      </c>
      <c r="E1" s="2" t="s">
        <v>2</v>
      </c>
      <c r="F1" s="2" t="s">
        <v>320</v>
      </c>
      <c r="G1" s="2" t="s">
        <v>321</v>
      </c>
    </row>
    <row r="2" spans="1:7">
      <c r="A2" s="3" t="s">
        <v>322</v>
      </c>
    </row>
    <row r="3" spans="1:7">
      <c r="A3" s="4" t="s">
        <v>323</v>
      </c>
      <c r="F3" s="8" t="n">
        <v>250</v>
      </c>
      <c r="G3" s="8" t="n">
        <v>150</v>
      </c>
    </row>
    <row r="4" spans="1:7">
      <c r="A4" s="4" t="s">
        <v>324</v>
      </c>
      <c r="C4" s="7" t="n">
        <v>78.3</v>
      </c>
      <c r="D4" s="7" t="n">
        <v>114.6</v>
      </c>
      <c r="E4" s="7" t="n">
        <v>78.3</v>
      </c>
    </row>
    <row r="5" spans="1:7">
      <c r="A5" s="4" t="s">
        <v>325</v>
      </c>
      <c r="C5" s="5" t="n">
        <v>1000000</v>
      </c>
      <c r="D5" s="5" t="n">
        <v>53721</v>
      </c>
      <c r="E5" s="5" t="n">
        <v>1077029</v>
      </c>
    </row>
    <row r="6" spans="1:7">
      <c r="A6" s="4" t="s">
        <v>326</v>
      </c>
      <c r="D6" s="7" t="n">
        <v>7.8</v>
      </c>
      <c r="E6" s="7" t="n">
        <v>171.7</v>
      </c>
    </row>
    <row r="7" spans="1:7">
      <c r="A7" s="4" t="s">
        <v>327</v>
      </c>
    </row>
    <row r="8" spans="1:7">
      <c r="A8" s="3" t="s">
        <v>322</v>
      </c>
    </row>
    <row r="9" spans="1:7">
      <c r="A9" s="4" t="s">
        <v>325</v>
      </c>
      <c r="C9" s="5" t="n">
        <v>1000000</v>
      </c>
    </row>
    <row r="10" spans="1:7">
      <c r="A10" s="4" t="s">
        <v>328</v>
      </c>
      <c r="B10" s="10" t="n">
        <v>158.78</v>
      </c>
    </row>
    <row r="11" spans="1:7">
      <c r="A11" s="4" t="s">
        <v>326</v>
      </c>
      <c r="D11" s="7" t="n">
        <v>15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14"/>
  </cols>
  <sheetData>
    <row r="1" spans="1:7">
      <c r="A1" s="1" t="s">
        <v>329</v>
      </c>
      <c r="B1" s="2" t="s">
        <v>330</v>
      </c>
      <c r="C1" s="2" t="s">
        <v>331</v>
      </c>
      <c r="D1" s="2" t="s">
        <v>332</v>
      </c>
      <c r="E1" s="2" t="s">
        <v>331</v>
      </c>
      <c r="F1" s="2" t="s">
        <v>332</v>
      </c>
      <c r="G1" s="2" t="s">
        <v>333</v>
      </c>
    </row>
    <row r="2" spans="1:7">
      <c r="A2" s="3" t="s">
        <v>334</v>
      </c>
    </row>
    <row r="3" spans="1:7">
      <c r="A3" s="4" t="s">
        <v>335</v>
      </c>
      <c r="C3" s="7" t="n">
        <v>5.8</v>
      </c>
      <c r="D3" s="7" t="n">
        <v>4.9</v>
      </c>
      <c r="E3" s="7" t="n">
        <v>17.5</v>
      </c>
      <c r="F3" s="7" t="n">
        <v>14.3</v>
      </c>
    </row>
    <row r="4" spans="1:7">
      <c r="A4" s="4" t="s">
        <v>336</v>
      </c>
    </row>
    <row r="5" spans="1:7">
      <c r="A5" s="3" t="s">
        <v>334</v>
      </c>
    </row>
    <row r="6" spans="1:7">
      <c r="A6" s="4" t="s">
        <v>337</v>
      </c>
      <c r="B6" s="4" t="s">
        <v>338</v>
      </c>
    </row>
    <row r="7" spans="1:7">
      <c r="A7" s="4" t="s">
        <v>339</v>
      </c>
      <c r="B7" s="4" t="s">
        <v>246</v>
      </c>
    </row>
    <row r="8" spans="1:7">
      <c r="A8" s="4" t="s">
        <v>340</v>
      </c>
      <c r="B8" s="4" t="s">
        <v>246</v>
      </c>
    </row>
    <row r="9" spans="1:7">
      <c r="A9" s="4" t="s">
        <v>341</v>
      </c>
    </row>
    <row r="10" spans="1:7">
      <c r="A10" s="3" t="s">
        <v>334</v>
      </c>
    </row>
    <row r="11" spans="1:7">
      <c r="A11" s="4" t="s">
        <v>342</v>
      </c>
      <c r="B11" s="4" t="s">
        <v>343</v>
      </c>
    </row>
    <row r="12" spans="1:7">
      <c r="A12" s="4" t="s">
        <v>344</v>
      </c>
      <c r="B12" s="5" t="n">
        <v>3</v>
      </c>
    </row>
    <row r="13" spans="1:7">
      <c r="A13" s="4" t="s">
        <v>345</v>
      </c>
    </row>
    <row r="14" spans="1:7">
      <c r="A14" s="3" t="s">
        <v>334</v>
      </c>
    </row>
    <row r="15" spans="1:7">
      <c r="A15" s="4" t="s">
        <v>346</v>
      </c>
      <c r="G15" s="4" t="s">
        <v>347</v>
      </c>
    </row>
    <row r="16" spans="1:7">
      <c r="A16" s="4" t="s">
        <v>348</v>
      </c>
    </row>
    <row r="17" spans="1:7">
      <c r="A17" s="3" t="s">
        <v>334</v>
      </c>
    </row>
    <row r="18" spans="1:7">
      <c r="A18" s="4" t="s">
        <v>335</v>
      </c>
      <c r="C18" s="7" t="n">
        <v>5.8</v>
      </c>
      <c r="D18" s="7" t="n">
        <v>4.8</v>
      </c>
      <c r="E18" s="7" t="n">
        <v>17.5</v>
      </c>
      <c r="F18" s="7" t="n">
        <v>14.3</v>
      </c>
    </row>
    <row r="19" spans="1:7">
      <c r="A19" s="4" t="s">
        <v>349</v>
      </c>
    </row>
    <row r="20" spans="1:7">
      <c r="A20" s="3" t="s">
        <v>334</v>
      </c>
    </row>
    <row r="21" spans="1:7">
      <c r="A21" s="4" t="s">
        <v>350</v>
      </c>
      <c r="B21" s="5" t="n">
        <v>25119</v>
      </c>
    </row>
    <row r="22" spans="1:7">
      <c r="A22" s="4" t="s">
        <v>351</v>
      </c>
      <c r="B22" s="5" t="n">
        <v>3</v>
      </c>
    </row>
    <row r="23" spans="1:7">
      <c r="A23" s="4" t="s">
        <v>352</v>
      </c>
    </row>
    <row r="24" spans="1:7">
      <c r="A24" s="3" t="s">
        <v>334</v>
      </c>
    </row>
    <row r="25" spans="1:7">
      <c r="A25" s="4" t="s">
        <v>350</v>
      </c>
      <c r="B25" s="5" t="n">
        <v>28467</v>
      </c>
    </row>
    <row r="26" spans="1:7">
      <c r="A26" s="4" t="s">
        <v>342</v>
      </c>
      <c r="B26" s="4" t="s">
        <v>353</v>
      </c>
    </row>
    <row r="27" spans="1:7">
      <c r="A27" s="4" t="s">
        <v>354</v>
      </c>
    </row>
    <row r="28" spans="1:7">
      <c r="A28" s="3" t="s">
        <v>334</v>
      </c>
    </row>
    <row r="29" spans="1:7">
      <c r="A29" s="4" t="s">
        <v>350</v>
      </c>
      <c r="B29" s="5" t="n">
        <v>61530</v>
      </c>
    </row>
    <row r="30" spans="1:7">
      <c r="A30" s="4" t="s">
        <v>351</v>
      </c>
      <c r="B30"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2</v>
      </c>
      <c r="D1" s="2" t="s">
        <v>1</v>
      </c>
    </row>
    <row r="2" spans="1:5">
      <c r="B2" s="2" t="s">
        <v>2</v>
      </c>
      <c r="C2" s="2" t="s">
        <v>23</v>
      </c>
      <c r="D2" s="2" t="s">
        <v>2</v>
      </c>
      <c r="E2" s="2" t="s">
        <v>23</v>
      </c>
    </row>
    <row r="3" spans="1:5">
      <c r="A3" s="3" t="s">
        <v>194</v>
      </c>
    </row>
    <row r="4" spans="1:5">
      <c r="A4" s="4" t="s">
        <v>46</v>
      </c>
      <c r="B4" s="7" t="n">
        <v>16.7</v>
      </c>
      <c r="C4" s="7" t="n">
        <v>8.699999999999999</v>
      </c>
      <c r="D4" s="7" t="n">
        <v>102.3</v>
      </c>
      <c r="E4" s="7" t="n">
        <v>81.3</v>
      </c>
    </row>
    <row r="5" spans="1:5">
      <c r="A5" s="4" t="s">
        <v>356</v>
      </c>
      <c r="B5" s="5" t="n">
        <v>0</v>
      </c>
      <c r="C5" s="9" t="n">
        <v>-0.1</v>
      </c>
      <c r="D5" s="9" t="n">
        <v>-0.1</v>
      </c>
      <c r="E5" s="9" t="n">
        <v>-1.4</v>
      </c>
    </row>
    <row r="6" spans="1:5">
      <c r="A6" s="4" t="s">
        <v>357</v>
      </c>
      <c r="B6" s="9" t="n">
        <v>16.7</v>
      </c>
      <c r="C6" s="9" t="n">
        <v>8.6</v>
      </c>
      <c r="D6" s="9" t="n">
        <v>102.2</v>
      </c>
      <c r="E6" s="9" t="n">
        <v>79.90000000000001</v>
      </c>
    </row>
    <row r="7" spans="1:5">
      <c r="A7" s="4" t="s">
        <v>358</v>
      </c>
      <c r="B7" s="7" t="n">
        <v>16.7</v>
      </c>
      <c r="C7" s="7" t="n">
        <v>8.699999999999999</v>
      </c>
      <c r="D7" s="7" t="n">
        <v>102.3</v>
      </c>
      <c r="E7" s="7" t="n">
        <v>81.3</v>
      </c>
    </row>
    <row r="8" spans="1:5">
      <c r="A8" s="3" t="s">
        <v>359</v>
      </c>
    </row>
    <row r="9" spans="1:5">
      <c r="A9" s="4" t="s">
        <v>52</v>
      </c>
      <c r="B9" s="9" t="n">
        <v>15.3</v>
      </c>
      <c r="C9" s="9" t="n">
        <v>16.4</v>
      </c>
      <c r="D9" s="9" t="n">
        <v>15.9</v>
      </c>
      <c r="E9" s="9" t="n">
        <v>16.5</v>
      </c>
    </row>
    <row r="10" spans="1:5">
      <c r="A10" s="4" t="s">
        <v>360</v>
      </c>
      <c r="B10" s="9" t="n">
        <v>0.2</v>
      </c>
      <c r="C10" s="9" t="n">
        <v>0.2</v>
      </c>
      <c r="D10" s="9" t="n">
        <v>0.2</v>
      </c>
      <c r="E10" s="9" t="n">
        <v>0.2</v>
      </c>
    </row>
    <row r="11" spans="1:5">
      <c r="A11" s="4" t="s">
        <v>361</v>
      </c>
      <c r="B11" s="5" t="n">
        <v>0</v>
      </c>
      <c r="C11" s="9" t="n">
        <v>0.3</v>
      </c>
      <c r="D11" s="9" t="n">
        <v>0.1</v>
      </c>
      <c r="E11" s="9" t="n">
        <v>0.3</v>
      </c>
    </row>
    <row r="12" spans="1:5">
      <c r="A12" s="4" t="s">
        <v>362</v>
      </c>
      <c r="B12" s="9" t="n">
        <v>15.5</v>
      </c>
      <c r="C12" s="9" t="n">
        <v>16.9</v>
      </c>
      <c r="D12" s="9" t="n">
        <v>16.2</v>
      </c>
      <c r="E12" s="5" t="n">
        <v>17</v>
      </c>
    </row>
    <row r="13" spans="1:5">
      <c r="A13" s="3" t="s">
        <v>49</v>
      </c>
    </row>
    <row r="14" spans="1:5">
      <c r="A14" s="4" t="s">
        <v>48</v>
      </c>
      <c r="B14" s="10" t="n">
        <v>1.09</v>
      </c>
      <c r="C14" s="10" t="n">
        <v>0.52</v>
      </c>
      <c r="D14" s="10" t="n">
        <v>6.43</v>
      </c>
      <c r="E14" s="10" t="n">
        <v>4.85</v>
      </c>
    </row>
    <row r="15" spans="1:5">
      <c r="A15" s="4" t="s">
        <v>50</v>
      </c>
      <c r="B15" s="10" t="n">
        <v>1.08</v>
      </c>
      <c r="C15" s="10" t="n">
        <v>0.52</v>
      </c>
      <c r="D15" s="10" t="n">
        <v>6.32</v>
      </c>
      <c r="E15" s="10" t="n">
        <v>4.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63</v>
      </c>
      <c r="B1" s="2" t="s">
        <v>22</v>
      </c>
      <c r="D1" s="2" t="s">
        <v>1</v>
      </c>
    </row>
    <row r="2" spans="1:5">
      <c r="B2" s="2" t="s">
        <v>364</v>
      </c>
      <c r="C2" s="2" t="s">
        <v>332</v>
      </c>
      <c r="D2" s="2" t="s">
        <v>331</v>
      </c>
      <c r="E2" s="2" t="s">
        <v>332</v>
      </c>
    </row>
    <row r="3" spans="1:5">
      <c r="A3" s="3" t="s">
        <v>365</v>
      </c>
    </row>
    <row r="4" spans="1:5">
      <c r="A4" s="4" t="s">
        <v>25</v>
      </c>
      <c r="B4" s="8" t="n">
        <v>38800000</v>
      </c>
      <c r="C4" s="8" t="n">
        <v>38500000</v>
      </c>
      <c r="D4" s="8" t="n">
        <v>228000000</v>
      </c>
      <c r="E4" s="8" t="n">
        <v>220800000</v>
      </c>
    </row>
    <row r="5" spans="1:5">
      <c r="A5" s="4" t="s">
        <v>26</v>
      </c>
      <c r="B5" s="5" t="n">
        <v>87500000</v>
      </c>
      <c r="C5" s="5" t="n">
        <v>83000000</v>
      </c>
      <c r="D5" s="5" t="n">
        <v>263300000</v>
      </c>
      <c r="E5" s="5" t="n">
        <v>253900000</v>
      </c>
    </row>
    <row r="6" spans="1:5">
      <c r="A6" s="4" t="s">
        <v>27</v>
      </c>
      <c r="B6" s="5" t="n">
        <v>65900000</v>
      </c>
      <c r="C6" s="5" t="n">
        <v>55100000</v>
      </c>
      <c r="D6" s="5" t="n">
        <v>198400000</v>
      </c>
      <c r="E6" s="5" t="n">
        <v>173100000</v>
      </c>
    </row>
    <row r="7" spans="1:5">
      <c r="A7" s="4" t="s">
        <v>28</v>
      </c>
      <c r="B7" s="5" t="n">
        <v>117900000</v>
      </c>
      <c r="C7" s="5" t="n">
        <v>122300000</v>
      </c>
      <c r="D7" s="5" t="n">
        <v>342500000</v>
      </c>
      <c r="E7" s="5" t="n">
        <v>369600000</v>
      </c>
    </row>
    <row r="8" spans="1:5">
      <c r="A8" s="4" t="s">
        <v>29</v>
      </c>
      <c r="B8" s="8" t="n">
        <v>4700000</v>
      </c>
      <c r="C8" s="5" t="n">
        <v>4500000</v>
      </c>
      <c r="D8" s="5" t="n">
        <v>14000000</v>
      </c>
      <c r="E8" s="5" t="n">
        <v>12900000</v>
      </c>
    </row>
    <row r="9" spans="1:5">
      <c r="A9" s="4" t="s">
        <v>366</v>
      </c>
      <c r="B9" s="5" t="n">
        <v>6</v>
      </c>
    </row>
    <row r="10" spans="1:5">
      <c r="A10" s="4" t="s">
        <v>367</v>
      </c>
      <c r="D10" s="5" t="n">
        <v>89100000</v>
      </c>
      <c r="E10" s="5" t="n">
        <v>44100000</v>
      </c>
    </row>
    <row r="11" spans="1:5">
      <c r="A11" s="4" t="s">
        <v>368</v>
      </c>
      <c r="B11" s="8" t="n">
        <v>0</v>
      </c>
      <c r="C11" s="5" t="n">
        <v>0</v>
      </c>
      <c r="D11" s="5" t="n">
        <v>0</v>
      </c>
      <c r="E11" s="5" t="n">
        <v>0</v>
      </c>
    </row>
    <row r="12" spans="1:5">
      <c r="A12" s="4" t="s">
        <v>369</v>
      </c>
      <c r="B12" s="5" t="n">
        <v>76000000</v>
      </c>
      <c r="C12" s="5" t="n">
        <v>71100000</v>
      </c>
      <c r="D12" s="5" t="n">
        <v>306300000</v>
      </c>
      <c r="E12" s="5" t="n">
        <v>278000000</v>
      </c>
    </row>
    <row r="13" spans="1:5">
      <c r="A13" s="4" t="s">
        <v>118</v>
      </c>
      <c r="B13" s="5" t="n">
        <v>5800000</v>
      </c>
      <c r="C13" s="5" t="n">
        <v>4900000</v>
      </c>
      <c r="D13" s="5" t="n">
        <v>17500000</v>
      </c>
      <c r="E13" s="5" t="n">
        <v>14300000</v>
      </c>
    </row>
    <row r="14" spans="1:5">
      <c r="A14" s="4" t="s">
        <v>370</v>
      </c>
      <c r="B14" s="5" t="n">
        <v>-400000</v>
      </c>
      <c r="C14" s="5" t="n">
        <v>-3100000</v>
      </c>
      <c r="D14" s="5" t="n">
        <v>-500000</v>
      </c>
      <c r="E14" s="5" t="n">
        <v>-3400000</v>
      </c>
    </row>
    <row r="15" spans="1:5">
      <c r="A15" s="4" t="s">
        <v>371</v>
      </c>
      <c r="B15" s="5" t="n">
        <v>4000000</v>
      </c>
      <c r="C15" s="5" t="n">
        <v>2500000</v>
      </c>
      <c r="D15" s="5" t="n">
        <v>10600000</v>
      </c>
      <c r="E15" s="5" t="n">
        <v>7500000</v>
      </c>
    </row>
    <row r="16" spans="1:5">
      <c r="A16" s="4" t="s">
        <v>372</v>
      </c>
      <c r="B16" s="5" t="n">
        <v>0</v>
      </c>
      <c r="C16" s="5" t="n">
        <v>0</v>
      </c>
      <c r="D16" s="5" t="n">
        <v>0</v>
      </c>
      <c r="E16" s="5" t="n">
        <v>400000</v>
      </c>
    </row>
    <row r="17" spans="1:5">
      <c r="A17" s="4" t="s">
        <v>36</v>
      </c>
      <c r="B17" s="5" t="n">
        <v>700000</v>
      </c>
      <c r="C17" s="5" t="n">
        <v>1100000</v>
      </c>
      <c r="D17" s="5" t="n">
        <v>1700000</v>
      </c>
      <c r="E17" s="5" t="n">
        <v>4900000</v>
      </c>
    </row>
    <row r="18" spans="1:5">
      <c r="A18" s="4" t="s">
        <v>35</v>
      </c>
      <c r="B18" s="5" t="n">
        <v>200000</v>
      </c>
      <c r="C18" s="5" t="n">
        <v>500000</v>
      </c>
      <c r="D18" s="5" t="n">
        <v>800000</v>
      </c>
      <c r="E18" s="5" t="n">
        <v>2400000</v>
      </c>
    </row>
    <row r="19" spans="1:5">
      <c r="A19" s="4" t="s">
        <v>114</v>
      </c>
      <c r="B19" s="5" t="n">
        <v>11100000</v>
      </c>
      <c r="C19" s="5" t="n">
        <v>12100000</v>
      </c>
      <c r="D19" s="5" t="n">
        <v>31100000</v>
      </c>
      <c r="E19" s="5" t="n">
        <v>32900000</v>
      </c>
    </row>
    <row r="20" spans="1:5">
      <c r="A20" s="4" t="s">
        <v>373</v>
      </c>
      <c r="B20" s="5" t="n">
        <v>76000000</v>
      </c>
      <c r="C20" s="5" t="n">
        <v>71100000</v>
      </c>
      <c r="D20" s="5" t="n">
        <v>306300000</v>
      </c>
      <c r="E20" s="5" t="n">
        <v>278000000</v>
      </c>
    </row>
    <row r="21" spans="1:5">
      <c r="A21" s="4" t="s">
        <v>114</v>
      </c>
      <c r="B21" s="5" t="n">
        <v>24000000</v>
      </c>
      <c r="C21" s="5" t="n">
        <v>27500000</v>
      </c>
      <c r="D21" s="5" t="n">
        <v>73300000</v>
      </c>
      <c r="E21" s="5" t="n">
        <v>81400000</v>
      </c>
    </row>
    <row r="22" spans="1:5">
      <c r="A22" s="4" t="s">
        <v>369</v>
      </c>
      <c r="B22" s="5" t="n">
        <v>12600000</v>
      </c>
      <c r="C22" s="5" t="n">
        <v>11100000</v>
      </c>
      <c r="D22" s="5" t="n">
        <v>36000000</v>
      </c>
      <c r="E22" s="5" t="n">
        <v>32800000</v>
      </c>
    </row>
    <row r="23" spans="1:5">
      <c r="A23" s="4" t="s">
        <v>44</v>
      </c>
      <c r="B23" s="5" t="n">
        <v>28300000</v>
      </c>
      <c r="C23" s="5" t="n">
        <v>20400000</v>
      </c>
      <c r="D23" s="5" t="n">
        <v>165900000</v>
      </c>
      <c r="E23" s="5" t="n">
        <v>130900000</v>
      </c>
    </row>
    <row r="24" spans="1:5">
      <c r="A24" s="4" t="s">
        <v>374</v>
      </c>
      <c r="B24" s="5" t="n">
        <v>11600000</v>
      </c>
      <c r="C24" s="5" t="n">
        <v>11700000</v>
      </c>
      <c r="D24" s="5" t="n">
        <v>63600000</v>
      </c>
      <c r="E24" s="5" t="n">
        <v>49600000</v>
      </c>
    </row>
    <row r="25" spans="1:5">
      <c r="A25" s="4" t="s">
        <v>375</v>
      </c>
      <c r="B25" s="5" t="n">
        <v>64900000</v>
      </c>
      <c r="C25" s="5" t="n">
        <v>59000000</v>
      </c>
      <c r="D25" s="5" t="n">
        <v>275200000</v>
      </c>
      <c r="E25" s="5" t="n">
        <v>245100000</v>
      </c>
    </row>
    <row r="26" spans="1:5">
      <c r="A26" s="4" t="s">
        <v>46</v>
      </c>
      <c r="B26" s="5" t="n">
        <v>16700000</v>
      </c>
      <c r="C26" s="5" t="n">
        <v>8700000</v>
      </c>
      <c r="D26" s="5" t="n">
        <v>102300000</v>
      </c>
      <c r="E26" s="5" t="n">
        <v>81300000</v>
      </c>
    </row>
    <row r="27" spans="1:5">
      <c r="A27" s="4" t="s">
        <v>55</v>
      </c>
      <c r="B27" s="5" t="n">
        <v>-500000</v>
      </c>
      <c r="C27" s="5" t="n">
        <v>0</v>
      </c>
      <c r="D27" s="5" t="n">
        <v>-100000</v>
      </c>
      <c r="E27" s="5" t="n">
        <v>-200000</v>
      </c>
    </row>
    <row r="28" spans="1:5">
      <c r="A28" s="4" t="s">
        <v>376</v>
      </c>
      <c r="B28" s="5" t="n">
        <v>-100000</v>
      </c>
      <c r="C28" s="5" t="n">
        <v>0</v>
      </c>
      <c r="D28" s="5" t="n">
        <v>-100000</v>
      </c>
      <c r="E28" s="5" t="n">
        <v>0</v>
      </c>
    </row>
    <row r="29" spans="1:5">
      <c r="A29" s="4" t="s">
        <v>58</v>
      </c>
      <c r="B29" s="5" t="n">
        <v>17300000</v>
      </c>
      <c r="C29" s="5" t="n">
        <v>8700000</v>
      </c>
      <c r="D29" s="5" t="n">
        <v>102500000</v>
      </c>
      <c r="E29" s="5" t="n">
        <v>81500000</v>
      </c>
    </row>
    <row r="30" spans="1:5">
      <c r="A30" s="4" t="s">
        <v>278</v>
      </c>
    </row>
    <row r="31" spans="1:5">
      <c r="A31" s="3" t="s">
        <v>365</v>
      </c>
    </row>
    <row r="32" spans="1:5">
      <c r="A32" s="4" t="s">
        <v>25</v>
      </c>
      <c r="B32" s="5" t="n">
        <v>38800000</v>
      </c>
      <c r="C32" s="5" t="n">
        <v>38500000</v>
      </c>
      <c r="D32" s="5" t="n">
        <v>228000000</v>
      </c>
      <c r="E32" s="5" t="n">
        <v>220800000</v>
      </c>
    </row>
    <row r="33" spans="1:5">
      <c r="A33" s="4" t="s">
        <v>367</v>
      </c>
      <c r="D33" s="5" t="n">
        <v>47800000</v>
      </c>
      <c r="E33" s="5" t="n">
        <v>23400000</v>
      </c>
    </row>
    <row r="34" spans="1:5">
      <c r="A34" s="4" t="s">
        <v>368</v>
      </c>
      <c r="B34" s="5" t="n">
        <v>3100000</v>
      </c>
      <c r="C34" s="5" t="n">
        <v>2800000</v>
      </c>
      <c r="D34" s="5" t="n">
        <v>15700000</v>
      </c>
      <c r="E34" s="5" t="n">
        <v>13700000</v>
      </c>
    </row>
    <row r="35" spans="1:5">
      <c r="A35" s="4" t="s">
        <v>369</v>
      </c>
      <c r="B35" s="5" t="n">
        <v>1700000</v>
      </c>
      <c r="C35" s="5" t="n">
        <v>400000</v>
      </c>
      <c r="D35" s="5" t="n">
        <v>90700000</v>
      </c>
      <c r="E35" s="5" t="n">
        <v>84300000</v>
      </c>
    </row>
    <row r="36" spans="1:5">
      <c r="A36" s="4" t="s">
        <v>377</v>
      </c>
    </row>
    <row r="37" spans="1:5">
      <c r="A37" s="3" t="s">
        <v>365</v>
      </c>
    </row>
    <row r="38" spans="1:5">
      <c r="A38" s="4" t="s">
        <v>25</v>
      </c>
      <c r="B38" s="5" t="n">
        <v>8100000</v>
      </c>
      <c r="C38" s="5" t="n">
        <v>8700000</v>
      </c>
      <c r="D38" s="5" t="n">
        <v>147100000</v>
      </c>
      <c r="E38" s="5" t="n">
        <v>140100000</v>
      </c>
    </row>
    <row r="39" spans="1:5">
      <c r="A39" s="4" t="s">
        <v>368</v>
      </c>
      <c r="B39" s="5" t="n">
        <v>900000</v>
      </c>
      <c r="C39" s="5" t="n">
        <v>900000</v>
      </c>
      <c r="D39" s="5" t="n">
        <v>9600000</v>
      </c>
      <c r="E39" s="5" t="n">
        <v>8200000</v>
      </c>
    </row>
    <row r="40" spans="1:5">
      <c r="A40" s="4" t="s">
        <v>378</v>
      </c>
    </row>
    <row r="41" spans="1:5">
      <c r="A41" s="3" t="s">
        <v>365</v>
      </c>
    </row>
    <row r="42" spans="1:5">
      <c r="A42" s="4" t="s">
        <v>25</v>
      </c>
      <c r="B42" s="5" t="n">
        <v>25000000</v>
      </c>
      <c r="C42" s="5" t="n">
        <v>24000000</v>
      </c>
      <c r="D42" s="5" t="n">
        <v>51500000</v>
      </c>
      <c r="E42" s="5" t="n">
        <v>49800000</v>
      </c>
    </row>
    <row r="43" spans="1:5">
      <c r="A43" s="4" t="s">
        <v>368</v>
      </c>
      <c r="B43" s="5" t="n">
        <v>2200000</v>
      </c>
      <c r="C43" s="5" t="n">
        <v>1900000</v>
      </c>
      <c r="D43" s="5" t="n">
        <v>5100000</v>
      </c>
      <c r="E43" s="5" t="n">
        <v>4500000</v>
      </c>
    </row>
    <row r="44" spans="1:5">
      <c r="A44" s="4" t="s">
        <v>379</v>
      </c>
    </row>
    <row r="45" spans="1:5">
      <c r="A45" s="3" t="s">
        <v>365</v>
      </c>
    </row>
    <row r="46" spans="1:5">
      <c r="A46" s="4" t="s">
        <v>25</v>
      </c>
      <c r="B46" s="5" t="n">
        <v>5000000</v>
      </c>
      <c r="C46" s="5" t="n">
        <v>5100000</v>
      </c>
      <c r="D46" s="5" t="n">
        <v>27500000</v>
      </c>
      <c r="E46" s="5" t="n">
        <v>28900000</v>
      </c>
    </row>
    <row r="47" spans="1:5">
      <c r="A47" s="4" t="s">
        <v>368</v>
      </c>
      <c r="B47" s="5" t="n">
        <v>0</v>
      </c>
      <c r="C47" s="5" t="n">
        <v>0</v>
      </c>
      <c r="D47" s="5" t="n">
        <v>1000000</v>
      </c>
      <c r="E47" s="5" t="n">
        <v>1000000</v>
      </c>
    </row>
    <row r="48" spans="1:5">
      <c r="A48" s="4" t="s">
        <v>380</v>
      </c>
    </row>
    <row r="49" spans="1:5">
      <c r="A49" s="3" t="s">
        <v>365</v>
      </c>
    </row>
    <row r="50" spans="1:5">
      <c r="A50" s="4" t="s">
        <v>25</v>
      </c>
      <c r="B50" s="5" t="n">
        <v>700000</v>
      </c>
      <c r="C50" s="5" t="n">
        <v>700000</v>
      </c>
      <c r="D50" s="5" t="n">
        <v>1900000</v>
      </c>
      <c r="E50" s="5" t="n">
        <v>2000000</v>
      </c>
    </row>
    <row r="51" spans="1:5">
      <c r="A51" s="4" t="s">
        <v>279</v>
      </c>
    </row>
    <row r="52" spans="1:5">
      <c r="A52" s="3" t="s">
        <v>365</v>
      </c>
    </row>
    <row r="53" spans="1:5">
      <c r="A53" s="4" t="s">
        <v>26</v>
      </c>
      <c r="B53" s="5" t="n">
        <v>87500000</v>
      </c>
      <c r="C53" s="5" t="n">
        <v>83000000</v>
      </c>
      <c r="D53" s="5" t="n">
        <v>263300000</v>
      </c>
      <c r="E53" s="5" t="n">
        <v>253900000</v>
      </c>
    </row>
    <row r="54" spans="1:5">
      <c r="A54" s="4" t="s">
        <v>367</v>
      </c>
      <c r="D54" s="5" t="n">
        <v>26000000</v>
      </c>
      <c r="E54" s="5" t="n">
        <v>9700000</v>
      </c>
    </row>
    <row r="55" spans="1:5">
      <c r="A55" s="4" t="s">
        <v>369</v>
      </c>
      <c r="B55" s="5" t="n">
        <v>39500000</v>
      </c>
      <c r="C55" s="5" t="n">
        <v>30400000</v>
      </c>
      <c r="D55" s="5" t="n">
        <v>112300000</v>
      </c>
      <c r="E55" s="5" t="n">
        <v>98000000</v>
      </c>
    </row>
    <row r="56" spans="1:5">
      <c r="A56" s="4" t="s">
        <v>381</v>
      </c>
    </row>
    <row r="57" spans="1:5">
      <c r="A57" s="3" t="s">
        <v>365</v>
      </c>
    </row>
    <row r="58" spans="1:5">
      <c r="A58" s="4" t="s">
        <v>26</v>
      </c>
      <c r="B58" s="5" t="n">
        <v>25200000</v>
      </c>
      <c r="C58" s="5" t="n">
        <v>24400000</v>
      </c>
      <c r="D58" s="5" t="n">
        <v>69200000</v>
      </c>
      <c r="E58" s="5" t="n">
        <v>65400000</v>
      </c>
    </row>
    <row r="59" spans="1:5">
      <c r="A59" s="4" t="s">
        <v>382</v>
      </c>
    </row>
    <row r="60" spans="1:5">
      <c r="A60" s="3" t="s">
        <v>365</v>
      </c>
    </row>
    <row r="61" spans="1:5">
      <c r="A61" s="4" t="s">
        <v>26</v>
      </c>
      <c r="B61" s="5" t="n">
        <v>12200000</v>
      </c>
      <c r="C61" s="5" t="n">
        <v>10600000</v>
      </c>
      <c r="D61" s="5" t="n">
        <v>35700000</v>
      </c>
      <c r="E61" s="5" t="n">
        <v>35700000</v>
      </c>
    </row>
    <row r="62" spans="1:5">
      <c r="A62" s="4" t="s">
        <v>383</v>
      </c>
    </row>
    <row r="63" spans="1:5">
      <c r="A63" s="3" t="s">
        <v>365</v>
      </c>
    </row>
    <row r="64" spans="1:5">
      <c r="A64" s="4" t="s">
        <v>26</v>
      </c>
      <c r="B64" s="5" t="n">
        <v>12300000</v>
      </c>
      <c r="C64" s="5" t="n">
        <v>11700000</v>
      </c>
      <c r="D64" s="5" t="n">
        <v>38300000</v>
      </c>
      <c r="E64" s="5" t="n">
        <v>36600000</v>
      </c>
    </row>
    <row r="65" spans="1:5">
      <c r="A65" s="4" t="s">
        <v>384</v>
      </c>
    </row>
    <row r="66" spans="1:5">
      <c r="A66" s="3" t="s">
        <v>365</v>
      </c>
    </row>
    <row r="67" spans="1:5">
      <c r="A67" s="4" t="s">
        <v>26</v>
      </c>
      <c r="B67" s="5" t="n">
        <v>19400000</v>
      </c>
      <c r="C67" s="5" t="n">
        <v>19000000</v>
      </c>
      <c r="D67" s="5" t="n">
        <v>62600000</v>
      </c>
      <c r="E67" s="5" t="n">
        <v>59800000</v>
      </c>
    </row>
    <row r="68" spans="1:5">
      <c r="A68" s="4" t="s">
        <v>385</v>
      </c>
    </row>
    <row r="69" spans="1:5">
      <c r="A69" s="3" t="s">
        <v>365</v>
      </c>
    </row>
    <row r="70" spans="1:5">
      <c r="A70" s="4" t="s">
        <v>26</v>
      </c>
      <c r="B70" s="5" t="n">
        <v>8700000</v>
      </c>
      <c r="C70" s="5" t="n">
        <v>8500000</v>
      </c>
      <c r="D70" s="5" t="n">
        <v>27700000</v>
      </c>
      <c r="E70" s="5" t="n">
        <v>27900000</v>
      </c>
    </row>
    <row r="71" spans="1:5">
      <c r="A71" s="4" t="s">
        <v>386</v>
      </c>
    </row>
    <row r="72" spans="1:5">
      <c r="A72" s="3" t="s">
        <v>365</v>
      </c>
    </row>
    <row r="73" spans="1:5">
      <c r="A73" s="4" t="s">
        <v>26</v>
      </c>
      <c r="B73" s="5" t="n">
        <v>9300000</v>
      </c>
      <c r="C73" s="5" t="n">
        <v>8600000</v>
      </c>
      <c r="D73" s="5" t="n">
        <v>28800000</v>
      </c>
      <c r="E73" s="5" t="n">
        <v>27900000</v>
      </c>
    </row>
    <row r="74" spans="1:5">
      <c r="A74" s="4" t="s">
        <v>387</v>
      </c>
    </row>
    <row r="75" spans="1:5">
      <c r="A75" s="3" t="s">
        <v>365</v>
      </c>
    </row>
    <row r="76" spans="1:5">
      <c r="A76" s="4" t="s">
        <v>26</v>
      </c>
      <c r="B76" s="5" t="n">
        <v>400000</v>
      </c>
      <c r="C76" s="5" t="n">
        <v>200000</v>
      </c>
      <c r="D76" s="5" t="n">
        <v>1000000</v>
      </c>
      <c r="E76" s="5" t="n">
        <v>600000</v>
      </c>
    </row>
    <row r="77" spans="1:5">
      <c r="A77" s="4" t="s">
        <v>280</v>
      </c>
    </row>
    <row r="78" spans="1:5">
      <c r="A78" s="3" t="s">
        <v>365</v>
      </c>
    </row>
    <row r="79" spans="1:5">
      <c r="A79" s="4" t="s">
        <v>27</v>
      </c>
      <c r="B79" s="5" t="n">
        <v>65900000</v>
      </c>
      <c r="C79" s="5" t="n">
        <v>55100000</v>
      </c>
      <c r="D79" s="5" t="n">
        <v>198400000</v>
      </c>
      <c r="E79" s="5" t="n">
        <v>173100000</v>
      </c>
    </row>
    <row r="80" spans="1:5">
      <c r="A80" s="4" t="s">
        <v>367</v>
      </c>
      <c r="D80" s="5" t="n">
        <v>7300000</v>
      </c>
      <c r="E80" s="5" t="n">
        <v>5400000</v>
      </c>
    </row>
    <row r="81" spans="1:5">
      <c r="A81" s="4" t="s">
        <v>368</v>
      </c>
      <c r="B81" s="5" t="n">
        <v>200000</v>
      </c>
      <c r="C81" s="5" t="n">
        <v>400000</v>
      </c>
      <c r="D81" s="5" t="n">
        <v>800000</v>
      </c>
      <c r="E81" s="5" t="n">
        <v>1000000</v>
      </c>
    </row>
    <row r="82" spans="1:5">
      <c r="A82" s="4" t="s">
        <v>369</v>
      </c>
      <c r="B82" s="5" t="n">
        <v>18800000</v>
      </c>
      <c r="C82" s="5" t="n">
        <v>14700000</v>
      </c>
      <c r="D82" s="5" t="n">
        <v>51300000</v>
      </c>
      <c r="E82" s="5" t="n">
        <v>45600000</v>
      </c>
    </row>
    <row r="83" spans="1:5">
      <c r="A83" s="4" t="s">
        <v>281</v>
      </c>
    </row>
    <row r="84" spans="1:5">
      <c r="A84" s="3" t="s">
        <v>365</v>
      </c>
    </row>
    <row r="85" spans="1:5">
      <c r="A85" s="4" t="s">
        <v>28</v>
      </c>
      <c r="B85" s="5" t="n">
        <v>117900000</v>
      </c>
      <c r="C85" s="5" t="n">
        <v>122300000</v>
      </c>
      <c r="D85" s="5" t="n">
        <v>342500000</v>
      </c>
      <c r="E85" s="5" t="n">
        <v>369600000</v>
      </c>
    </row>
    <row r="86" spans="1:5">
      <c r="A86" s="4" t="s">
        <v>367</v>
      </c>
      <c r="D86" s="5" t="n">
        <v>5600000</v>
      </c>
      <c r="E86" s="5" t="n">
        <v>3600000</v>
      </c>
    </row>
    <row r="87" spans="1:5">
      <c r="A87" s="4" t="s">
        <v>369</v>
      </c>
      <c r="B87" s="5" t="n">
        <v>17000000</v>
      </c>
      <c r="C87" s="5" t="n">
        <v>27200000</v>
      </c>
      <c r="D87" s="5" t="n">
        <v>55600000</v>
      </c>
      <c r="E87" s="5" t="n">
        <v>53900000</v>
      </c>
    </row>
    <row r="88" spans="1:5">
      <c r="A88" s="4" t="s">
        <v>388</v>
      </c>
    </row>
    <row r="89" spans="1:5">
      <c r="A89" s="3" t="s">
        <v>365</v>
      </c>
    </row>
    <row r="90" spans="1:5">
      <c r="A90" s="4" t="s">
        <v>29</v>
      </c>
      <c r="B90" s="5" t="n">
        <v>4700000</v>
      </c>
      <c r="C90" s="5" t="n">
        <v>4500000</v>
      </c>
      <c r="D90" s="5" t="n">
        <v>14000000</v>
      </c>
      <c r="E90" s="5" t="n">
        <v>12900000</v>
      </c>
    </row>
    <row r="91" spans="1:5">
      <c r="A91" s="4" t="s">
        <v>367</v>
      </c>
      <c r="D91" s="5" t="n">
        <v>1300000</v>
      </c>
      <c r="E91" s="5" t="n">
        <v>800000</v>
      </c>
    </row>
    <row r="92" spans="1:5">
      <c r="A92" s="4" t="s">
        <v>368</v>
      </c>
      <c r="B92" s="5" t="n">
        <v>1000000</v>
      </c>
      <c r="C92" s="5" t="n">
        <v>700000</v>
      </c>
      <c r="D92" s="5" t="n">
        <v>3700000</v>
      </c>
      <c r="E92" s="5" t="n">
        <v>3000000</v>
      </c>
    </row>
    <row r="93" spans="1:5">
      <c r="A93" s="4" t="s">
        <v>32</v>
      </c>
    </row>
    <row r="94" spans="1:5">
      <c r="A94" s="3" t="s">
        <v>365</v>
      </c>
    </row>
    <row r="95" spans="1:5">
      <c r="A95" s="4" t="s">
        <v>367</v>
      </c>
      <c r="D95" s="5" t="n">
        <v>1100000</v>
      </c>
      <c r="E95" s="5" t="n">
        <v>1200000</v>
      </c>
    </row>
    <row r="96" spans="1:5">
      <c r="A96" s="4" t="s">
        <v>369</v>
      </c>
      <c r="B96" s="5" t="n">
        <v>-2100000</v>
      </c>
      <c r="C96" s="5" t="n">
        <v>-2400000</v>
      </c>
      <c r="D96" s="5" t="n">
        <v>-6600000</v>
      </c>
      <c r="E96" s="5" t="n">
        <v>-6700000</v>
      </c>
    </row>
    <row r="97" spans="1:5">
      <c r="A97" s="4" t="s">
        <v>389</v>
      </c>
    </row>
    <row r="98" spans="1:5">
      <c r="A98" s="3" t="s">
        <v>365</v>
      </c>
    </row>
    <row r="99" spans="1:5">
      <c r="A99" s="4" t="s">
        <v>368</v>
      </c>
      <c r="B99" s="5" t="n">
        <v>-4300000</v>
      </c>
      <c r="C99" s="5" t="n">
        <v>-3900000</v>
      </c>
      <c r="D99" s="5" t="n">
        <v>-20200000</v>
      </c>
      <c r="E99" s="5" t="n">
        <v>-17700000</v>
      </c>
    </row>
    <row r="100" spans="1:5">
      <c r="A100" s="4" t="s">
        <v>390</v>
      </c>
    </row>
    <row r="101" spans="1:5">
      <c r="A101" s="3" t="s">
        <v>365</v>
      </c>
    </row>
    <row r="102" spans="1:5">
      <c r="A102" s="4" t="s">
        <v>28</v>
      </c>
      <c r="B102" s="5" t="n">
        <v>53400000</v>
      </c>
      <c r="C102" s="5" t="n">
        <v>44300000</v>
      </c>
      <c r="D102" s="5" t="n">
        <v>149100000</v>
      </c>
      <c r="E102" s="5" t="n">
        <v>138300000</v>
      </c>
    </row>
    <row r="103" spans="1:5">
      <c r="A103" s="4" t="s">
        <v>391</v>
      </c>
    </row>
    <row r="104" spans="1:5">
      <c r="A104" s="3" t="s">
        <v>365</v>
      </c>
    </row>
    <row r="105" spans="1:5">
      <c r="A105" s="4" t="s">
        <v>28</v>
      </c>
      <c r="B105" s="5" t="n">
        <v>46100000</v>
      </c>
      <c r="C105" s="5" t="n">
        <v>56100000</v>
      </c>
      <c r="D105" s="5" t="n">
        <v>135300000</v>
      </c>
      <c r="E105" s="5" t="n">
        <v>162500000</v>
      </c>
    </row>
    <row r="106" spans="1:5">
      <c r="A106" s="4" t="s">
        <v>392</v>
      </c>
    </row>
    <row r="107" spans="1:5">
      <c r="A107" s="3" t="s">
        <v>365</v>
      </c>
    </row>
    <row r="108" spans="1:5">
      <c r="A108" s="4" t="s">
        <v>28</v>
      </c>
      <c r="B108" s="5" t="n">
        <v>18400000</v>
      </c>
      <c r="C108" s="5" t="n">
        <v>21900000</v>
      </c>
      <c r="D108" s="5" t="n">
        <v>58100000</v>
      </c>
      <c r="E108" s="5" t="n">
        <v>68800000</v>
      </c>
    </row>
    <row r="109" spans="1:5">
      <c r="A109" s="4" t="s">
        <v>393</v>
      </c>
    </row>
    <row r="110" spans="1:5">
      <c r="A110" s="3" t="s">
        <v>365</v>
      </c>
    </row>
    <row r="111" spans="1:5">
      <c r="A111" s="4" t="s">
        <v>394</v>
      </c>
      <c r="B111" s="5" t="n">
        <v>-2100000</v>
      </c>
      <c r="C111" s="5" t="n">
        <v>-2400000</v>
      </c>
      <c r="D111" s="5" t="n">
        <v>-6600000</v>
      </c>
      <c r="E111" s="5" t="n">
        <v>-6700000</v>
      </c>
    </row>
    <row r="112" spans="1:5">
      <c r="A112" s="4" t="s">
        <v>395</v>
      </c>
    </row>
    <row r="113" spans="1:5">
      <c r="A113" s="3" t="s">
        <v>365</v>
      </c>
    </row>
    <row r="114" spans="1:5">
      <c r="A114" s="4" t="s">
        <v>369</v>
      </c>
      <c r="B114" s="5" t="n">
        <v>1700000</v>
      </c>
      <c r="C114" s="5" t="n">
        <v>400000</v>
      </c>
      <c r="D114" s="5" t="n">
        <v>90700000</v>
      </c>
      <c r="E114" s="5" t="n">
        <v>84300000</v>
      </c>
    </row>
    <row r="115" spans="1:5">
      <c r="A115" s="4" t="s">
        <v>396</v>
      </c>
    </row>
    <row r="116" spans="1:5">
      <c r="A116" s="3" t="s">
        <v>365</v>
      </c>
    </row>
    <row r="117" spans="1:5">
      <c r="A117" s="4" t="s">
        <v>369</v>
      </c>
      <c r="B117" s="5" t="n">
        <v>39500000</v>
      </c>
      <c r="C117" s="5" t="n">
        <v>30400000</v>
      </c>
      <c r="D117" s="5" t="n">
        <v>112300000</v>
      </c>
      <c r="E117" s="5" t="n">
        <v>98000000</v>
      </c>
    </row>
    <row r="118" spans="1:5">
      <c r="A118" s="4" t="s">
        <v>397</v>
      </c>
    </row>
    <row r="119" spans="1:5">
      <c r="A119" s="3" t="s">
        <v>365</v>
      </c>
    </row>
    <row r="120" spans="1:5">
      <c r="A120" s="4" t="s">
        <v>369</v>
      </c>
      <c r="B120" s="5" t="n">
        <v>18800000</v>
      </c>
      <c r="C120" s="5" t="n">
        <v>14700000</v>
      </c>
      <c r="D120" s="5" t="n">
        <v>51300000</v>
      </c>
      <c r="E120" s="5" t="n">
        <v>45600000</v>
      </c>
    </row>
    <row r="121" spans="1:5">
      <c r="A121" s="4" t="s">
        <v>398</v>
      </c>
    </row>
    <row r="122" spans="1:5">
      <c r="A122" s="3" t="s">
        <v>365</v>
      </c>
    </row>
    <row r="123" spans="1:5">
      <c r="A123" s="4" t="s">
        <v>369</v>
      </c>
      <c r="B123" s="5" t="n">
        <v>17000000</v>
      </c>
      <c r="C123" s="5" t="n">
        <v>27200000</v>
      </c>
      <c r="D123" s="5" t="n">
        <v>55600000</v>
      </c>
      <c r="E123" s="5" t="n">
        <v>53900000</v>
      </c>
    </row>
    <row r="124" spans="1:5">
      <c r="A124" s="4" t="s">
        <v>399</v>
      </c>
    </row>
    <row r="125" spans="1:5">
      <c r="A125" s="3" t="s">
        <v>365</v>
      </c>
    </row>
    <row r="126" spans="1:5">
      <c r="A126" s="4" t="s">
        <v>369</v>
      </c>
      <c r="B126" s="8" t="n">
        <v>1100000</v>
      </c>
      <c r="C126" s="8" t="n">
        <v>800000</v>
      </c>
      <c r="D126" s="8" t="n">
        <v>3000000</v>
      </c>
      <c r="E126" s="8" t="n">
        <v>2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3" t="s">
        <v>103</v>
      </c>
    </row>
    <row r="3" spans="1:3">
      <c r="A3" s="4" t="s">
        <v>104</v>
      </c>
      <c r="B3" s="7" t="n">
        <v>3.9</v>
      </c>
      <c r="C3" s="7" t="n">
        <v>3.5</v>
      </c>
    </row>
    <row r="4" spans="1:3">
      <c r="A4" s="4" t="s">
        <v>105</v>
      </c>
      <c r="B4" s="9" t="n">
        <v>0.5</v>
      </c>
      <c r="C4" s="9" t="n">
        <v>0.5</v>
      </c>
    </row>
    <row r="5" spans="1:3">
      <c r="A5" s="4" t="s">
        <v>106</v>
      </c>
      <c r="B5" s="9" t="n">
        <v>2.1</v>
      </c>
      <c r="C5" s="9" t="n">
        <v>2.5</v>
      </c>
    </row>
    <row r="6" spans="1:3">
      <c r="A6" s="4" t="s">
        <v>107</v>
      </c>
      <c r="B6" s="7" t="n">
        <v>6.5</v>
      </c>
      <c r="C6" s="7" t="n">
        <v>7.8</v>
      </c>
    </row>
    <row r="7" spans="1:3">
      <c r="A7" s="4" t="s">
        <v>108</v>
      </c>
      <c r="B7" s="9" t="n">
        <v>0.3</v>
      </c>
      <c r="C7" s="9" t="n">
        <v>0.3</v>
      </c>
    </row>
    <row r="8" spans="1:3">
      <c r="A8" s="4" t="s">
        <v>109</v>
      </c>
      <c r="B8" s="5" t="n">
        <v>50</v>
      </c>
      <c r="C8" s="5" t="n">
        <v>50</v>
      </c>
    </row>
    <row r="9" spans="1:3">
      <c r="A9" s="4" t="s">
        <v>110</v>
      </c>
      <c r="B9" s="9" t="n">
        <v>15.4</v>
      </c>
      <c r="C9" s="9" t="n">
        <v>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2</v>
      </c>
      <c r="D1" s="2" t="s">
        <v>1</v>
      </c>
    </row>
    <row r="2" spans="1:5">
      <c r="B2" s="2" t="s">
        <v>2</v>
      </c>
      <c r="C2" s="2" t="s">
        <v>23</v>
      </c>
      <c r="D2" s="2" t="s">
        <v>2</v>
      </c>
      <c r="E2" s="2" t="s">
        <v>23</v>
      </c>
    </row>
    <row r="3" spans="1:5">
      <c r="A3" s="3" t="s">
        <v>365</v>
      </c>
    </row>
    <row r="4" spans="1:5">
      <c r="A4" s="4" t="s">
        <v>401</v>
      </c>
      <c r="B4" s="7" t="n">
        <v>314.8</v>
      </c>
      <c r="C4" s="7" t="n">
        <v>303.4</v>
      </c>
      <c r="D4" s="7" t="n">
        <v>1046.2</v>
      </c>
      <c r="E4" s="7" t="n">
        <v>1030.3</v>
      </c>
    </row>
    <row r="5" spans="1:5">
      <c r="A5" s="4" t="s">
        <v>402</v>
      </c>
      <c r="B5" s="9" t="n">
        <v>-9.699999999999999</v>
      </c>
      <c r="C5" s="9" t="n">
        <v>-8.800000000000001</v>
      </c>
      <c r="D5" s="9" t="n">
        <v>-29.9</v>
      </c>
      <c r="E5" s="9" t="n">
        <v>-29.3</v>
      </c>
    </row>
    <row r="6" spans="1:5">
      <c r="A6" s="4" t="s">
        <v>369</v>
      </c>
      <c r="B6" s="5" t="n">
        <v>76</v>
      </c>
      <c r="C6" s="9" t="n">
        <v>71.09999999999999</v>
      </c>
      <c r="D6" s="9" t="n">
        <v>306.3</v>
      </c>
      <c r="E6" s="5" t="n">
        <v>278</v>
      </c>
    </row>
    <row r="7" spans="1:5">
      <c r="A7" s="4" t="s">
        <v>278</v>
      </c>
    </row>
    <row r="8" spans="1:5">
      <c r="A8" s="3" t="s">
        <v>365</v>
      </c>
    </row>
    <row r="9" spans="1:5">
      <c r="A9" s="4" t="s">
        <v>401</v>
      </c>
      <c r="B9" s="9" t="n">
        <v>41.9</v>
      </c>
      <c r="C9" s="9" t="n">
        <v>41.3</v>
      </c>
      <c r="D9" s="9" t="n">
        <v>243.7</v>
      </c>
      <c r="E9" s="9" t="n">
        <v>234.5</v>
      </c>
    </row>
    <row r="10" spans="1:5">
      <c r="A10" s="4" t="s">
        <v>403</v>
      </c>
      <c r="B10" s="9" t="n">
        <v>-11.2</v>
      </c>
      <c r="C10" s="9" t="n">
        <v>-11.2</v>
      </c>
      <c r="D10" s="9" t="n">
        <v>-54.3</v>
      </c>
      <c r="E10" s="9" t="n">
        <v>-52.7</v>
      </c>
    </row>
    <row r="11" spans="1:5">
      <c r="A11" s="4" t="s">
        <v>404</v>
      </c>
      <c r="B11" s="5" t="n">
        <v>0</v>
      </c>
      <c r="C11" s="5" t="n">
        <v>0</v>
      </c>
      <c r="D11" s="5" t="n">
        <v>0</v>
      </c>
      <c r="E11" s="5" t="n">
        <v>0</v>
      </c>
    </row>
    <row r="12" spans="1:5">
      <c r="A12" s="4" t="s">
        <v>405</v>
      </c>
      <c r="B12" s="5" t="n">
        <v>-1</v>
      </c>
      <c r="C12" s="9" t="n">
        <v>-1.1</v>
      </c>
      <c r="D12" s="9" t="n">
        <v>-3.9</v>
      </c>
      <c r="E12" s="9" t="n">
        <v>-3.8</v>
      </c>
    </row>
    <row r="13" spans="1:5">
      <c r="A13" s="4" t="s">
        <v>406</v>
      </c>
      <c r="B13" s="9" t="n">
        <v>-10.3</v>
      </c>
      <c r="C13" s="9" t="n">
        <v>-10.3</v>
      </c>
      <c r="D13" s="9" t="n">
        <v>-32.4</v>
      </c>
      <c r="E13" s="9" t="n">
        <v>-31.4</v>
      </c>
    </row>
    <row r="14" spans="1:5">
      <c r="A14" s="4" t="s">
        <v>407</v>
      </c>
      <c r="B14" s="9" t="n">
        <v>-3.8</v>
      </c>
      <c r="C14" s="9" t="n">
        <v>-3.9</v>
      </c>
      <c r="D14" s="9" t="n">
        <v>-11.7</v>
      </c>
      <c r="E14" s="5" t="n">
        <v>-12</v>
      </c>
    </row>
    <row r="15" spans="1:5">
      <c r="A15" s="4" t="s">
        <v>408</v>
      </c>
      <c r="B15" s="9" t="n">
        <v>-3.9</v>
      </c>
      <c r="C15" s="5" t="n">
        <v>-4</v>
      </c>
      <c r="D15" s="9" t="n">
        <v>-11.9</v>
      </c>
      <c r="E15" s="9" t="n">
        <v>-11.9</v>
      </c>
    </row>
    <row r="16" spans="1:5">
      <c r="A16" s="4" t="s">
        <v>402</v>
      </c>
      <c r="B16" s="5" t="n">
        <v>0</v>
      </c>
      <c r="C16" s="5" t="n">
        <v>0</v>
      </c>
      <c r="D16" s="5" t="n">
        <v>0</v>
      </c>
      <c r="E16" s="5" t="n">
        <v>0</v>
      </c>
    </row>
    <row r="17" spans="1:5">
      <c r="A17" s="4" t="s">
        <v>409</v>
      </c>
      <c r="B17" s="9" t="n">
        <v>10.1</v>
      </c>
      <c r="C17" s="9" t="n">
        <v>10.5</v>
      </c>
      <c r="D17" s="9" t="n">
        <v>39.4</v>
      </c>
      <c r="E17" s="9" t="n">
        <v>38.8</v>
      </c>
    </row>
    <row r="18" spans="1:5">
      <c r="A18" s="4" t="s">
        <v>410</v>
      </c>
      <c r="B18" s="9" t="n">
        <v>0.1</v>
      </c>
      <c r="C18" s="9" t="n">
        <v>0.1</v>
      </c>
      <c r="D18" s="9" t="n">
        <v>0.6</v>
      </c>
      <c r="E18" s="9" t="n">
        <v>0.4</v>
      </c>
    </row>
    <row r="19" spans="1:5">
      <c r="A19" s="4" t="s">
        <v>369</v>
      </c>
      <c r="B19" s="9" t="n">
        <v>1.7</v>
      </c>
      <c r="C19" s="9" t="n">
        <v>0.4</v>
      </c>
      <c r="D19" s="9" t="n">
        <v>90.7</v>
      </c>
      <c r="E19" s="9" t="n">
        <v>84.3</v>
      </c>
    </row>
    <row r="20" spans="1:5">
      <c r="A20" s="4" t="s">
        <v>279</v>
      </c>
    </row>
    <row r="21" spans="1:5">
      <c r="A21" s="3" t="s">
        <v>365</v>
      </c>
    </row>
    <row r="22" spans="1:5">
      <c r="A22" s="4" t="s">
        <v>401</v>
      </c>
      <c r="B22" s="9" t="n">
        <v>87.5</v>
      </c>
      <c r="C22" s="5" t="n">
        <v>83</v>
      </c>
      <c r="D22" s="9" t="n">
        <v>263.3</v>
      </c>
      <c r="E22" s="9" t="n">
        <v>253.9</v>
      </c>
    </row>
    <row r="23" spans="1:5">
      <c r="A23" s="4" t="s">
        <v>403</v>
      </c>
      <c r="B23" s="9" t="n">
        <v>-28.9</v>
      </c>
      <c r="C23" s="9" t="n">
        <v>-28.1</v>
      </c>
      <c r="D23" s="9" t="n">
        <v>-87.7</v>
      </c>
      <c r="E23" s="9" t="n">
        <v>-84.59999999999999</v>
      </c>
    </row>
    <row r="24" spans="1:5">
      <c r="A24" s="4" t="s">
        <v>404</v>
      </c>
      <c r="B24" s="5" t="n">
        <v>0</v>
      </c>
      <c r="C24" s="5" t="n">
        <v>0</v>
      </c>
      <c r="D24" s="5" t="n">
        <v>0</v>
      </c>
      <c r="E24" s="5" t="n">
        <v>0</v>
      </c>
    </row>
    <row r="25" spans="1:5">
      <c r="A25" s="4" t="s">
        <v>405</v>
      </c>
      <c r="B25" s="9" t="n">
        <v>-3.1</v>
      </c>
      <c r="C25" s="5" t="n">
        <v>-3</v>
      </c>
      <c r="D25" s="9" t="n">
        <v>-9.1</v>
      </c>
      <c r="E25" s="9" t="n">
        <v>-9.5</v>
      </c>
    </row>
    <row r="26" spans="1:5">
      <c r="A26" s="4" t="s">
        <v>406</v>
      </c>
      <c r="B26" s="9" t="n">
        <v>-13.5</v>
      </c>
      <c r="C26" s="9" t="n">
        <v>-13.4</v>
      </c>
      <c r="D26" s="5" t="n">
        <v>-40</v>
      </c>
      <c r="E26" s="9" t="n">
        <v>-38.2</v>
      </c>
    </row>
    <row r="27" spans="1:5">
      <c r="A27" s="4" t="s">
        <v>407</v>
      </c>
      <c r="B27" s="5" t="n">
        <v>0</v>
      </c>
      <c r="C27" s="5" t="n">
        <v>0</v>
      </c>
      <c r="D27" s="5" t="n">
        <v>0</v>
      </c>
      <c r="E27" s="5" t="n">
        <v>0</v>
      </c>
    </row>
    <row r="28" spans="1:5">
      <c r="A28" s="4" t="s">
        <v>408</v>
      </c>
      <c r="B28" s="9" t="n">
        <v>-5.5</v>
      </c>
      <c r="C28" s="9" t="n">
        <v>-5.4</v>
      </c>
      <c r="D28" s="9" t="n">
        <v>-16.3</v>
      </c>
      <c r="E28" s="9" t="n">
        <v>-15.8</v>
      </c>
    </row>
    <row r="29" spans="1:5">
      <c r="A29" s="4" t="s">
        <v>402</v>
      </c>
      <c r="B29" s="5" t="n">
        <v>0</v>
      </c>
      <c r="C29" s="5" t="n">
        <v>0</v>
      </c>
      <c r="D29" s="5" t="n">
        <v>0</v>
      </c>
      <c r="E29" s="5" t="n">
        <v>0</v>
      </c>
    </row>
    <row r="30" spans="1:5">
      <c r="A30" s="4" t="s">
        <v>409</v>
      </c>
      <c r="B30" s="9" t="n">
        <v>9.800000000000001</v>
      </c>
      <c r="C30" s="5" t="n">
        <v>10</v>
      </c>
      <c r="D30" s="5" t="n">
        <v>31</v>
      </c>
      <c r="E30" s="9" t="n">
        <v>29.4</v>
      </c>
    </row>
    <row r="31" spans="1:5">
      <c r="A31" s="4" t="s">
        <v>410</v>
      </c>
      <c r="B31" s="9" t="n">
        <v>12.8</v>
      </c>
      <c r="C31" s="9" t="n">
        <v>7.3</v>
      </c>
      <c r="D31" s="9" t="n">
        <v>33.1</v>
      </c>
      <c r="E31" s="9" t="n">
        <v>21.6</v>
      </c>
    </row>
    <row r="32" spans="1:5">
      <c r="A32" s="4" t="s">
        <v>369</v>
      </c>
      <c r="B32" s="9" t="n">
        <v>39.5</v>
      </c>
      <c r="C32" s="9" t="n">
        <v>30.4</v>
      </c>
      <c r="D32" s="9" t="n">
        <v>112.3</v>
      </c>
      <c r="E32" s="5" t="n">
        <v>98</v>
      </c>
    </row>
    <row r="33" spans="1:5">
      <c r="A33" s="4" t="s">
        <v>280</v>
      </c>
    </row>
    <row r="34" spans="1:5">
      <c r="A34" s="3" t="s">
        <v>365</v>
      </c>
    </row>
    <row r="35" spans="1:5">
      <c r="A35" s="4" t="s">
        <v>401</v>
      </c>
      <c r="B35" s="9" t="n">
        <v>66.09999999999999</v>
      </c>
      <c r="C35" s="9" t="n">
        <v>55.5</v>
      </c>
      <c r="D35" s="9" t="n">
        <v>199.2</v>
      </c>
      <c r="E35" s="9" t="n">
        <v>174.1</v>
      </c>
    </row>
    <row r="36" spans="1:5">
      <c r="A36" s="4" t="s">
        <v>403</v>
      </c>
      <c r="B36" s="9" t="n">
        <v>-4.5</v>
      </c>
      <c r="C36" s="5" t="n">
        <v>-4</v>
      </c>
      <c r="D36" s="9" t="n">
        <v>-11.6</v>
      </c>
      <c r="E36" s="9" t="n">
        <v>-8.800000000000001</v>
      </c>
    </row>
    <row r="37" spans="1:5">
      <c r="A37" s="4" t="s">
        <v>404</v>
      </c>
      <c r="B37" s="5" t="n">
        <v>0</v>
      </c>
      <c r="C37" s="5" t="n">
        <v>0</v>
      </c>
      <c r="D37" s="5" t="n">
        <v>0</v>
      </c>
      <c r="E37" s="5" t="n">
        <v>0</v>
      </c>
    </row>
    <row r="38" spans="1:5">
      <c r="A38" s="4" t="s">
        <v>405</v>
      </c>
      <c r="B38" s="9" t="n">
        <v>-1.1</v>
      </c>
      <c r="C38" s="5" t="n">
        <v>-1</v>
      </c>
      <c r="D38" s="9" t="n">
        <v>-6.7</v>
      </c>
      <c r="E38" s="9" t="n">
        <v>-5.2</v>
      </c>
    </row>
    <row r="39" spans="1:5">
      <c r="A39" s="4" t="s">
        <v>406</v>
      </c>
      <c r="B39" s="9" t="n">
        <v>-2.3</v>
      </c>
      <c r="C39" s="9" t="n">
        <v>-2.3</v>
      </c>
      <c r="D39" s="9" t="n">
        <v>-7.1</v>
      </c>
      <c r="E39" s="9" t="n">
        <v>-6.9</v>
      </c>
    </row>
    <row r="40" spans="1:5">
      <c r="A40" s="4" t="s">
        <v>407</v>
      </c>
      <c r="B40" s="9" t="n">
        <v>-30.9</v>
      </c>
      <c r="C40" s="5" t="n">
        <v>-26</v>
      </c>
      <c r="D40" s="9" t="n">
        <v>-96.5</v>
      </c>
      <c r="E40" s="9" t="n">
        <v>-83.40000000000001</v>
      </c>
    </row>
    <row r="41" spans="1:5">
      <c r="A41" s="4" t="s">
        <v>408</v>
      </c>
      <c r="B41" s="9" t="n">
        <v>-3.2</v>
      </c>
      <c r="C41" s="5" t="n">
        <v>-3</v>
      </c>
      <c r="D41" s="9" t="n">
        <v>-8.9</v>
      </c>
      <c r="E41" s="9" t="n">
        <v>-8.6</v>
      </c>
    </row>
    <row r="42" spans="1:5">
      <c r="A42" s="4" t="s">
        <v>402</v>
      </c>
      <c r="B42" s="5" t="n">
        <v>0</v>
      </c>
      <c r="C42" s="5" t="n">
        <v>0</v>
      </c>
      <c r="D42" s="5" t="n">
        <v>0</v>
      </c>
      <c r="E42" s="5" t="n">
        <v>0</v>
      </c>
    </row>
    <row r="43" spans="1:5">
      <c r="A43" s="4" t="s">
        <v>409</v>
      </c>
      <c r="B43" s="9" t="n">
        <v>5.3</v>
      </c>
      <c r="C43" s="9" t="n">
        <v>4.5</v>
      </c>
      <c r="D43" s="9" t="n">
        <v>17.1</v>
      </c>
      <c r="E43" s="9" t="n">
        <v>15.6</v>
      </c>
    </row>
    <row r="44" spans="1:5">
      <c r="A44" s="4" t="s">
        <v>410</v>
      </c>
      <c r="B44" s="5" t="n">
        <v>0</v>
      </c>
      <c r="C44" s="5" t="n">
        <v>0</v>
      </c>
      <c r="D44" s="5" t="n">
        <v>0</v>
      </c>
      <c r="E44" s="5" t="n">
        <v>0</v>
      </c>
    </row>
    <row r="45" spans="1:5">
      <c r="A45" s="4" t="s">
        <v>369</v>
      </c>
      <c r="B45" s="9" t="n">
        <v>18.8</v>
      </c>
      <c r="C45" s="9" t="n">
        <v>14.7</v>
      </c>
      <c r="D45" s="9" t="n">
        <v>51.3</v>
      </c>
      <c r="E45" s="9" t="n">
        <v>45.6</v>
      </c>
    </row>
    <row r="46" spans="1:5">
      <c r="A46" s="4" t="s">
        <v>281</v>
      </c>
    </row>
    <row r="47" spans="1:5">
      <c r="A47" s="3" t="s">
        <v>365</v>
      </c>
    </row>
    <row r="48" spans="1:5">
      <c r="A48" s="4" t="s">
        <v>401</v>
      </c>
      <c r="B48" s="9" t="n">
        <v>117.9</v>
      </c>
      <c r="C48" s="9" t="n">
        <v>122.3</v>
      </c>
      <c r="D48" s="9" t="n">
        <v>342.5</v>
      </c>
      <c r="E48" s="9" t="n">
        <v>369.6</v>
      </c>
    </row>
    <row r="49" spans="1:5">
      <c r="A49" s="4" t="s">
        <v>403</v>
      </c>
      <c r="B49" s="5" t="n">
        <v>0</v>
      </c>
      <c r="C49" s="5" t="n">
        <v>0</v>
      </c>
      <c r="D49" s="5" t="n">
        <v>0</v>
      </c>
      <c r="E49" s="5" t="n">
        <v>0</v>
      </c>
    </row>
    <row r="50" spans="1:5">
      <c r="A50" s="4" t="s">
        <v>404</v>
      </c>
      <c r="B50" s="9" t="n">
        <v>-42.1</v>
      </c>
      <c r="C50" s="9" t="n">
        <v>-45.2</v>
      </c>
      <c r="D50" s="5" t="n">
        <v>-124</v>
      </c>
      <c r="E50" s="9" t="n">
        <v>-135.2</v>
      </c>
    </row>
    <row r="51" spans="1:5">
      <c r="A51" s="4" t="s">
        <v>405</v>
      </c>
      <c r="B51" s="9" t="n">
        <v>-31.8</v>
      </c>
      <c r="C51" s="9" t="n">
        <v>-26.3</v>
      </c>
      <c r="D51" s="9" t="n">
        <v>-84.3</v>
      </c>
      <c r="E51" s="9" t="n">
        <v>-106.2</v>
      </c>
    </row>
    <row r="52" spans="1:5">
      <c r="A52" s="4" t="s">
        <v>406</v>
      </c>
      <c r="B52" s="9" t="n">
        <v>-6.8</v>
      </c>
      <c r="C52" s="9" t="n">
        <v>-6.2</v>
      </c>
      <c r="D52" s="9" t="n">
        <v>-20.7</v>
      </c>
      <c r="E52" s="9" t="n">
        <v>-18.4</v>
      </c>
    </row>
    <row r="53" spans="1:5">
      <c r="A53" s="4" t="s">
        <v>407</v>
      </c>
      <c r="B53" s="5" t="n">
        <v>0</v>
      </c>
      <c r="C53" s="5" t="n">
        <v>0</v>
      </c>
      <c r="D53" s="5" t="n">
        <v>0</v>
      </c>
      <c r="E53" s="5" t="n">
        <v>0</v>
      </c>
    </row>
    <row r="54" spans="1:5">
      <c r="A54" s="4" t="s">
        <v>408</v>
      </c>
      <c r="B54" s="9" t="n">
        <v>-5.3</v>
      </c>
      <c r="C54" s="9" t="n">
        <v>-4.4</v>
      </c>
      <c r="D54" s="9" t="n">
        <v>-15.1</v>
      </c>
      <c r="E54" s="9" t="n">
        <v>-13.6</v>
      </c>
    </row>
    <row r="55" spans="1:5">
      <c r="A55" s="4" t="s">
        <v>402</v>
      </c>
      <c r="B55" s="9" t="n">
        <v>-9.699999999999999</v>
      </c>
      <c r="C55" s="9" t="n">
        <v>-8.800000000000001</v>
      </c>
      <c r="D55" s="9" t="n">
        <v>-29.9</v>
      </c>
      <c r="E55" s="9" t="n">
        <v>-29.3</v>
      </c>
    </row>
    <row r="56" spans="1:5">
      <c r="A56" s="4" t="s">
        <v>409</v>
      </c>
      <c r="B56" s="5" t="n">
        <v>4</v>
      </c>
      <c r="C56" s="9" t="n">
        <v>3.9</v>
      </c>
      <c r="D56" s="9" t="n">
        <v>11.3</v>
      </c>
      <c r="E56" s="9" t="n">
        <v>11.8</v>
      </c>
    </row>
    <row r="57" spans="1:5">
      <c r="A57" s="4" t="s">
        <v>410</v>
      </c>
      <c r="B57" s="9" t="n">
        <v>-1.2</v>
      </c>
      <c r="C57" s="9" t="n">
        <v>-0.3</v>
      </c>
      <c r="D57" s="9" t="n">
        <v>-1.6</v>
      </c>
      <c r="E57" s="9" t="n">
        <v>-1.2</v>
      </c>
    </row>
    <row r="58" spans="1:5">
      <c r="A58" s="4" t="s">
        <v>369</v>
      </c>
      <c r="B58" s="5" t="n">
        <v>17</v>
      </c>
      <c r="C58" s="9" t="n">
        <v>27.2</v>
      </c>
      <c r="D58" s="9" t="n">
        <v>55.6</v>
      </c>
      <c r="E58" s="9" t="n">
        <v>53.9</v>
      </c>
    </row>
    <row r="59" spans="1:5">
      <c r="A59" s="4" t="s">
        <v>411</v>
      </c>
    </row>
    <row r="60" spans="1:5">
      <c r="A60" s="3" t="s">
        <v>365</v>
      </c>
    </row>
    <row r="61" spans="1:5">
      <c r="A61" s="4" t="s">
        <v>401</v>
      </c>
      <c r="B61" s="9" t="n">
        <v>5.7</v>
      </c>
      <c r="C61" s="9" t="n">
        <v>5.2</v>
      </c>
      <c r="D61" s="9" t="n">
        <v>17.7</v>
      </c>
      <c r="E61" s="9" t="n">
        <v>15.9</v>
      </c>
    </row>
    <row r="62" spans="1:5">
      <c r="A62" s="4" t="s">
        <v>403</v>
      </c>
      <c r="B62" s="5" t="n">
        <v>0</v>
      </c>
      <c r="C62" s="5" t="n">
        <v>0</v>
      </c>
      <c r="D62" s="5" t="n">
        <v>0</v>
      </c>
      <c r="E62" s="5" t="n">
        <v>0</v>
      </c>
    </row>
    <row r="63" spans="1:5">
      <c r="A63" s="4" t="s">
        <v>404</v>
      </c>
      <c r="B63" s="5" t="n">
        <v>0</v>
      </c>
      <c r="C63" s="5" t="n">
        <v>0</v>
      </c>
      <c r="D63" s="5" t="n">
        <v>0</v>
      </c>
      <c r="E63" s="5" t="n">
        <v>0</v>
      </c>
    </row>
    <row r="64" spans="1:5">
      <c r="A64" s="4" t="s">
        <v>405</v>
      </c>
      <c r="B64" s="5" t="n">
        <v>0</v>
      </c>
      <c r="C64" s="5" t="n">
        <v>0</v>
      </c>
      <c r="D64" s="5" t="n">
        <v>0</v>
      </c>
      <c r="E64" s="5" t="n">
        <v>0</v>
      </c>
    </row>
    <row r="65" spans="1:5">
      <c r="A65" s="4" t="s">
        <v>406</v>
      </c>
      <c r="B65" s="9" t="n">
        <v>-2.9</v>
      </c>
      <c r="C65" s="9" t="n">
        <v>-2.7</v>
      </c>
      <c r="D65" s="9" t="n">
        <v>-9.1</v>
      </c>
      <c r="E65" s="9" t="n">
        <v>-8.199999999999999</v>
      </c>
    </row>
    <row r="66" spans="1:5">
      <c r="A66" s="4" t="s">
        <v>407</v>
      </c>
      <c r="B66" s="5" t="n">
        <v>0</v>
      </c>
      <c r="C66" s="5" t="n">
        <v>0</v>
      </c>
      <c r="D66" s="5" t="n">
        <v>0</v>
      </c>
      <c r="E66" s="5" t="n">
        <v>0</v>
      </c>
    </row>
    <row r="67" spans="1:5">
      <c r="A67" s="4" t="s">
        <v>408</v>
      </c>
      <c r="B67" s="9" t="n">
        <v>-0.8</v>
      </c>
      <c r="C67" s="9" t="n">
        <v>-0.9</v>
      </c>
      <c r="D67" s="9" t="n">
        <v>-2.3</v>
      </c>
      <c r="E67" s="9" t="n">
        <v>-2.5</v>
      </c>
    </row>
    <row r="68" spans="1:5">
      <c r="A68" s="4" t="s">
        <v>402</v>
      </c>
      <c r="B68" s="5" t="n">
        <v>0</v>
      </c>
      <c r="C68" s="5" t="n">
        <v>0</v>
      </c>
      <c r="D68" s="5" t="n">
        <v>0</v>
      </c>
      <c r="E68" s="5" t="n">
        <v>0</v>
      </c>
    </row>
    <row r="69" spans="1:5">
      <c r="A69" s="4" t="s">
        <v>409</v>
      </c>
      <c r="B69" s="9" t="n">
        <v>1.1</v>
      </c>
      <c r="C69" s="9" t="n">
        <v>0.9</v>
      </c>
      <c r="D69" s="9" t="n">
        <v>3.6</v>
      </c>
      <c r="E69" s="9" t="n">
        <v>2.6</v>
      </c>
    </row>
    <row r="70" spans="1:5">
      <c r="A70" s="4" t="s">
        <v>410</v>
      </c>
      <c r="B70" s="9" t="n">
        <v>0.2</v>
      </c>
      <c r="C70" s="9" t="n">
        <v>0.1</v>
      </c>
      <c r="D70" s="9" t="n">
        <v>0.3</v>
      </c>
      <c r="E70" s="9" t="n">
        <v>0.3</v>
      </c>
    </row>
    <row r="71" spans="1:5">
      <c r="A71" s="4" t="s">
        <v>369</v>
      </c>
      <c r="B71" s="9" t="n">
        <v>1.1</v>
      </c>
      <c r="C71" s="9" t="n">
        <v>0.8</v>
      </c>
      <c r="D71" s="5" t="n">
        <v>3</v>
      </c>
      <c r="E71" s="9" t="n">
        <v>2.9</v>
      </c>
    </row>
    <row r="72" spans="1:5">
      <c r="A72" s="4" t="s">
        <v>32</v>
      </c>
    </row>
    <row r="73" spans="1:5">
      <c r="A73" s="3" t="s">
        <v>365</v>
      </c>
    </row>
    <row r="74" spans="1:5">
      <c r="A74" s="4" t="s">
        <v>401</v>
      </c>
      <c r="B74" s="5" t="n">
        <v>0</v>
      </c>
      <c r="C74" s="5" t="n">
        <v>0</v>
      </c>
      <c r="D74" s="5" t="n">
        <v>0</v>
      </c>
      <c r="E74" s="5" t="n">
        <v>0</v>
      </c>
    </row>
    <row r="75" spans="1:5">
      <c r="A75" s="4" t="s">
        <v>403</v>
      </c>
      <c r="B75" s="5" t="n">
        <v>0</v>
      </c>
      <c r="C75" s="5" t="n">
        <v>0</v>
      </c>
      <c r="D75" s="5" t="n">
        <v>0</v>
      </c>
      <c r="E75" s="5" t="n">
        <v>0</v>
      </c>
    </row>
    <row r="76" spans="1:5">
      <c r="A76" s="4" t="s">
        <v>404</v>
      </c>
      <c r="B76" s="5" t="n">
        <v>0</v>
      </c>
      <c r="C76" s="5" t="n">
        <v>0</v>
      </c>
      <c r="D76" s="5" t="n">
        <v>0</v>
      </c>
      <c r="E76" s="5" t="n">
        <v>0</v>
      </c>
    </row>
    <row r="77" spans="1:5">
      <c r="A77" s="4" t="s">
        <v>405</v>
      </c>
      <c r="B77" s="5" t="n">
        <v>0</v>
      </c>
      <c r="C77" s="5" t="n">
        <v>0</v>
      </c>
      <c r="D77" s="5" t="n">
        <v>0</v>
      </c>
      <c r="E77" s="5" t="n">
        <v>0</v>
      </c>
    </row>
    <row r="78" spans="1:5">
      <c r="A78" s="4" t="s">
        <v>406</v>
      </c>
      <c r="B78" s="5" t="n">
        <v>0</v>
      </c>
      <c r="C78" s="5" t="n">
        <v>0</v>
      </c>
      <c r="D78" s="5" t="n">
        <v>0</v>
      </c>
      <c r="E78" s="5" t="n">
        <v>0</v>
      </c>
    </row>
    <row r="79" spans="1:5">
      <c r="A79" s="4" t="s">
        <v>407</v>
      </c>
      <c r="B79" s="5" t="n">
        <v>0</v>
      </c>
      <c r="C79" s="5" t="n">
        <v>0</v>
      </c>
      <c r="D79" s="5" t="n">
        <v>0</v>
      </c>
      <c r="E79" s="5" t="n">
        <v>0</v>
      </c>
    </row>
    <row r="80" spans="1:5">
      <c r="A80" s="4" t="s">
        <v>408</v>
      </c>
      <c r="B80" s="9" t="n">
        <v>-2.2</v>
      </c>
      <c r="C80" s="9" t="n">
        <v>-2.2</v>
      </c>
      <c r="D80" s="9" t="n">
        <v>-6.2</v>
      </c>
      <c r="E80" s="9" t="n">
        <v>-6.2</v>
      </c>
    </row>
    <row r="81" spans="1:5">
      <c r="A81" s="4" t="s">
        <v>402</v>
      </c>
      <c r="B81" s="5" t="n">
        <v>0</v>
      </c>
      <c r="C81" s="5" t="n">
        <v>0</v>
      </c>
      <c r="D81" s="5" t="n">
        <v>0</v>
      </c>
      <c r="E81" s="5" t="n">
        <v>0</v>
      </c>
    </row>
    <row r="82" spans="1:5">
      <c r="A82" s="4" t="s">
        <v>409</v>
      </c>
      <c r="B82" s="9" t="n">
        <v>-0.1</v>
      </c>
      <c r="C82" s="9" t="n">
        <v>0.2</v>
      </c>
      <c r="D82" s="9" t="n">
        <v>0.4</v>
      </c>
      <c r="E82" s="9" t="n">
        <v>0.5</v>
      </c>
    </row>
    <row r="83" spans="1:5">
      <c r="A83" s="4" t="s">
        <v>410</v>
      </c>
      <c r="B83" s="5" t="n">
        <v>0</v>
      </c>
      <c r="C83" s="5" t="n">
        <v>0</v>
      </c>
      <c r="D83" s="5" t="n">
        <v>0</v>
      </c>
      <c r="E83" s="5" t="n">
        <v>0</v>
      </c>
    </row>
    <row r="84" spans="1:5">
      <c r="A84" s="4" t="s">
        <v>369</v>
      </c>
      <c r="B84" s="7" t="n">
        <v>-2.1</v>
      </c>
      <c r="C84" s="7" t="n">
        <v>-2.4</v>
      </c>
      <c r="D84" s="7" t="n">
        <v>-6.6</v>
      </c>
      <c r="E84" s="7"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2</v>
      </c>
      <c r="D1" s="2" t="s">
        <v>1</v>
      </c>
    </row>
    <row r="2" spans="1:5">
      <c r="B2" s="2" t="s">
        <v>2</v>
      </c>
      <c r="C2" s="2" t="s">
        <v>23</v>
      </c>
      <c r="D2" s="2" t="s">
        <v>2</v>
      </c>
      <c r="E2" s="2" t="s">
        <v>23</v>
      </c>
    </row>
    <row r="3" spans="1:5">
      <c r="A3" s="3" t="s">
        <v>413</v>
      </c>
    </row>
    <row r="4" spans="1:5">
      <c r="A4" s="4" t="s">
        <v>41</v>
      </c>
      <c r="B4" s="7" t="n">
        <v>8.9</v>
      </c>
      <c r="C4" s="7" t="n">
        <v>4.9</v>
      </c>
      <c r="D4" s="7" t="n">
        <v>22.7</v>
      </c>
      <c r="E4" s="7" t="n">
        <v>13.5</v>
      </c>
    </row>
    <row r="5" spans="1:5">
      <c r="A5" s="4" t="s">
        <v>279</v>
      </c>
    </row>
    <row r="6" spans="1:5">
      <c r="A6" s="3" t="s">
        <v>413</v>
      </c>
    </row>
    <row r="7" spans="1:5">
      <c r="A7" s="4" t="s">
        <v>41</v>
      </c>
      <c r="B7" s="9" t="n">
        <v>8.699999999999999</v>
      </c>
      <c r="C7" s="9" t="n">
        <v>4.8</v>
      </c>
      <c r="D7" s="9" t="n">
        <v>22.5</v>
      </c>
      <c r="E7" s="9" t="n">
        <v>13.6</v>
      </c>
    </row>
    <row r="8" spans="1:5">
      <c r="A8" s="4" t="s">
        <v>388</v>
      </c>
    </row>
    <row r="9" spans="1:5">
      <c r="A9" s="3" t="s">
        <v>413</v>
      </c>
    </row>
    <row r="10" spans="1:5">
      <c r="A10" s="4" t="s">
        <v>41</v>
      </c>
      <c r="B10" s="7" t="n">
        <v>0.2</v>
      </c>
      <c r="C10" s="7" t="n">
        <v>0.1</v>
      </c>
      <c r="D10" s="7" t="n">
        <v>0.2</v>
      </c>
      <c r="E10" s="7"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23</v>
      </c>
      <c r="D2" s="2" t="s">
        <v>60</v>
      </c>
    </row>
    <row r="3" spans="1:4">
      <c r="A3" s="3" t="s">
        <v>415</v>
      </c>
    </row>
    <row r="4" spans="1:4">
      <c r="A4" s="4" t="s">
        <v>75</v>
      </c>
      <c r="B4" s="7" t="n">
        <v>2327.4</v>
      </c>
      <c r="D4" s="7" t="n">
        <v>2254.4</v>
      </c>
    </row>
    <row r="5" spans="1:4">
      <c r="A5" s="4" t="s">
        <v>416</v>
      </c>
      <c r="B5" s="9" t="n">
        <v>89.09999999999999</v>
      </c>
      <c r="C5" s="7" t="n">
        <v>44.1</v>
      </c>
    </row>
    <row r="6" spans="1:4">
      <c r="A6" s="4" t="s">
        <v>278</v>
      </c>
    </row>
    <row r="7" spans="1:4">
      <c r="A7" s="3" t="s">
        <v>415</v>
      </c>
    </row>
    <row r="8" spans="1:4">
      <c r="A8" s="4" t="s">
        <v>75</v>
      </c>
      <c r="B8" s="9" t="n">
        <v>463.7</v>
      </c>
      <c r="D8" s="9" t="n">
        <v>454.6</v>
      </c>
    </row>
    <row r="9" spans="1:4">
      <c r="A9" s="4" t="s">
        <v>416</v>
      </c>
      <c r="B9" s="9" t="n">
        <v>47.8</v>
      </c>
      <c r="C9" s="9" t="n">
        <v>23.4</v>
      </c>
    </row>
    <row r="10" spans="1:4">
      <c r="A10" s="4" t="s">
        <v>279</v>
      </c>
    </row>
    <row r="11" spans="1:4">
      <c r="A11" s="3" t="s">
        <v>415</v>
      </c>
    </row>
    <row r="12" spans="1:4">
      <c r="A12" s="4" t="s">
        <v>75</v>
      </c>
      <c r="B12" s="9" t="n">
        <v>675.1</v>
      </c>
      <c r="D12" s="9" t="n">
        <v>628.7</v>
      </c>
    </row>
    <row r="13" spans="1:4">
      <c r="A13" s="4" t="s">
        <v>416</v>
      </c>
      <c r="B13" s="5" t="n">
        <v>26</v>
      </c>
      <c r="C13" s="9" t="n">
        <v>9.699999999999999</v>
      </c>
    </row>
    <row r="14" spans="1:4">
      <c r="A14" s="4" t="s">
        <v>280</v>
      </c>
    </row>
    <row r="15" spans="1:4">
      <c r="A15" s="3" t="s">
        <v>415</v>
      </c>
    </row>
    <row r="16" spans="1:4">
      <c r="A16" s="4" t="s">
        <v>75</v>
      </c>
      <c r="B16" s="5" t="n">
        <v>213</v>
      </c>
      <c r="D16" s="9" t="n">
        <v>209.9</v>
      </c>
    </row>
    <row r="17" spans="1:4">
      <c r="A17" s="4" t="s">
        <v>416</v>
      </c>
      <c r="B17" s="9" t="n">
        <v>7.3</v>
      </c>
      <c r="C17" s="9" t="n">
        <v>5.4</v>
      </c>
    </row>
    <row r="18" spans="1:4">
      <c r="A18" s="4" t="s">
        <v>281</v>
      </c>
    </row>
    <row r="19" spans="1:4">
      <c r="A19" s="3" t="s">
        <v>415</v>
      </c>
    </row>
    <row r="20" spans="1:4">
      <c r="A20" s="4" t="s">
        <v>75</v>
      </c>
      <c r="B20" s="9" t="n">
        <v>902.8</v>
      </c>
      <c r="D20" s="9" t="n">
        <v>893.8</v>
      </c>
    </row>
    <row r="21" spans="1:4">
      <c r="A21" s="4" t="s">
        <v>416</v>
      </c>
      <c r="B21" s="9" t="n">
        <v>5.6</v>
      </c>
      <c r="C21" s="9" t="n">
        <v>3.6</v>
      </c>
    </row>
    <row r="22" spans="1:4">
      <c r="A22" s="4" t="s">
        <v>388</v>
      </c>
    </row>
    <row r="23" spans="1:4">
      <c r="A23" s="3" t="s">
        <v>415</v>
      </c>
    </row>
    <row r="24" spans="1:4">
      <c r="A24" s="4" t="s">
        <v>75</v>
      </c>
      <c r="B24" s="9" t="n">
        <v>11.9</v>
      </c>
      <c r="D24" s="9" t="n">
        <v>11.1</v>
      </c>
    </row>
    <row r="25" spans="1:4">
      <c r="A25" s="4" t="s">
        <v>416</v>
      </c>
      <c r="B25" s="9" t="n">
        <v>1.3</v>
      </c>
      <c r="C25" s="9" t="n">
        <v>0.8</v>
      </c>
    </row>
    <row r="26" spans="1:4">
      <c r="A26" s="4" t="s">
        <v>32</v>
      </c>
    </row>
    <row r="27" spans="1:4">
      <c r="A27" s="3" t="s">
        <v>415</v>
      </c>
    </row>
    <row r="28" spans="1:4">
      <c r="A28" s="4" t="s">
        <v>75</v>
      </c>
      <c r="B28" s="9" t="n">
        <v>60.9</v>
      </c>
      <c r="D28" s="7" t="n">
        <v>56.3</v>
      </c>
    </row>
    <row r="29" spans="1:4">
      <c r="A29" s="4" t="s">
        <v>416</v>
      </c>
      <c r="B29" s="7" t="n">
        <v>1.1</v>
      </c>
      <c r="C29" s="7"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417</v>
      </c>
      <c r="B1" s="2" t="s">
        <v>418</v>
      </c>
      <c r="C1" s="2" t="s">
        <v>2</v>
      </c>
      <c r="D1" s="2" t="s">
        <v>320</v>
      </c>
      <c r="E1" s="2" t="s">
        <v>295</v>
      </c>
      <c r="F1" s="2" t="s">
        <v>321</v>
      </c>
    </row>
    <row r="2" spans="1:6">
      <c r="A2" s="3" t="s">
        <v>419</v>
      </c>
    </row>
    <row r="3" spans="1:6">
      <c r="A3" s="4" t="s">
        <v>323</v>
      </c>
      <c r="D3" s="8" t="n">
        <v>250</v>
      </c>
      <c r="F3" s="8" t="n">
        <v>150</v>
      </c>
    </row>
    <row r="4" spans="1:6">
      <c r="A4" s="4" t="s">
        <v>324</v>
      </c>
      <c r="C4" s="7" t="n">
        <v>78.3</v>
      </c>
      <c r="E4" s="7" t="n">
        <v>114.6</v>
      </c>
    </row>
    <row r="5" spans="1:6">
      <c r="A5" s="4" t="s">
        <v>420</v>
      </c>
    </row>
    <row r="6" spans="1:6">
      <c r="A6" s="3" t="s">
        <v>419</v>
      </c>
    </row>
    <row r="7" spans="1:6">
      <c r="A7" s="4" t="s">
        <v>421</v>
      </c>
      <c r="B7" s="10" t="n">
        <v>1.52</v>
      </c>
    </row>
    <row r="8" spans="1:6">
      <c r="A8" s="4" t="s">
        <v>422</v>
      </c>
      <c r="B8" s="4" t="s">
        <v>423</v>
      </c>
    </row>
    <row r="9" spans="1:6">
      <c r="A9" s="4" t="s">
        <v>424</v>
      </c>
      <c r="B9"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3</v>
      </c>
    </row>
    <row r="3" spans="1:3">
      <c r="A3" s="3" t="s">
        <v>112</v>
      </c>
    </row>
    <row r="4" spans="1:3">
      <c r="A4" s="4" t="s">
        <v>46</v>
      </c>
      <c r="B4" s="7" t="n">
        <v>102.3</v>
      </c>
      <c r="C4" s="7" t="n">
        <v>81.3</v>
      </c>
    </row>
    <row r="5" spans="1:3">
      <c r="A5" s="3" t="s">
        <v>113</v>
      </c>
    </row>
    <row r="6" spans="1:3">
      <c r="A6" s="4" t="s">
        <v>114</v>
      </c>
      <c r="B6" s="9" t="n">
        <v>73.3</v>
      </c>
      <c r="C6" s="9" t="n">
        <v>81.40000000000001</v>
      </c>
    </row>
    <row r="7" spans="1:3">
      <c r="A7" s="4" t="s">
        <v>115</v>
      </c>
      <c r="B7" s="9" t="n">
        <v>13.5</v>
      </c>
      <c r="C7" s="9" t="n">
        <v>11.7</v>
      </c>
    </row>
    <row r="8" spans="1:3">
      <c r="A8" s="4" t="s">
        <v>36</v>
      </c>
      <c r="B8" s="9" t="n">
        <v>1.7</v>
      </c>
      <c r="C8" s="9" t="n">
        <v>4.9</v>
      </c>
    </row>
    <row r="9" spans="1:3">
      <c r="A9" s="4" t="s">
        <v>116</v>
      </c>
      <c r="B9" s="9" t="n">
        <v>11.7</v>
      </c>
      <c r="C9" s="9" t="n">
        <v>12.3</v>
      </c>
    </row>
    <row r="10" spans="1:3">
      <c r="A10" s="4" t="s">
        <v>117</v>
      </c>
      <c r="B10" s="9" t="n">
        <v>-22.7</v>
      </c>
      <c r="C10" s="9" t="n">
        <v>-13.5</v>
      </c>
    </row>
    <row r="11" spans="1:3">
      <c r="A11" s="4" t="s">
        <v>118</v>
      </c>
      <c r="B11" s="9" t="n">
        <v>17.5</v>
      </c>
      <c r="C11" s="9" t="n">
        <v>14.3</v>
      </c>
    </row>
    <row r="12" spans="1:3">
      <c r="A12" s="4" t="s">
        <v>91</v>
      </c>
      <c r="B12" s="5" t="n">
        <v>-13</v>
      </c>
      <c r="C12" s="9" t="n">
        <v>0.5</v>
      </c>
    </row>
    <row r="13" spans="1:3">
      <c r="A13" s="4" t="s">
        <v>119</v>
      </c>
      <c r="B13" s="9" t="n">
        <v>-2.5</v>
      </c>
      <c r="C13" s="9" t="n">
        <v>-19.7</v>
      </c>
    </row>
    <row r="14" spans="1:3">
      <c r="A14" s="4" t="s">
        <v>120</v>
      </c>
      <c r="B14" s="5" t="n">
        <v>1</v>
      </c>
      <c r="C14" s="9" t="n">
        <v>1.6</v>
      </c>
    </row>
    <row r="15" spans="1:3">
      <c r="A15" s="3" t="s">
        <v>121</v>
      </c>
    </row>
    <row r="16" spans="1:3">
      <c r="A16" s="4" t="s">
        <v>122</v>
      </c>
      <c r="B16" s="9" t="n">
        <v>-0.8</v>
      </c>
      <c r="C16" s="9" t="n">
        <v>11.7</v>
      </c>
    </row>
    <row r="17" spans="1:3">
      <c r="A17" s="4" t="s">
        <v>123</v>
      </c>
      <c r="B17" s="9" t="n">
        <v>-17.1</v>
      </c>
      <c r="C17" s="9" t="n">
        <v>-16.3</v>
      </c>
    </row>
    <row r="18" spans="1:3">
      <c r="A18" s="4" t="s">
        <v>124</v>
      </c>
      <c r="B18" s="9" t="n">
        <v>24.5</v>
      </c>
      <c r="C18" s="9" t="n">
        <v>28.1</v>
      </c>
    </row>
    <row r="19" spans="1:3">
      <c r="A19" s="4" t="s">
        <v>125</v>
      </c>
      <c r="B19" s="9" t="n">
        <v>-27.4</v>
      </c>
      <c r="C19" s="9" t="n">
        <v>-7.5</v>
      </c>
    </row>
    <row r="20" spans="1:3">
      <c r="A20" s="4" t="s">
        <v>126</v>
      </c>
      <c r="B20" s="9" t="n">
        <v>2.2</v>
      </c>
      <c r="C20" s="9" t="n">
        <v>-1.8</v>
      </c>
    </row>
    <row r="21" spans="1:3">
      <c r="A21" s="4" t="s">
        <v>127</v>
      </c>
      <c r="B21" s="9" t="n">
        <v>164.2</v>
      </c>
      <c r="C21" s="5" t="n">
        <v>189</v>
      </c>
    </row>
    <row r="22" spans="1:3">
      <c r="A22" s="3" t="s">
        <v>128</v>
      </c>
    </row>
    <row r="23" spans="1:3">
      <c r="A23" s="4" t="s">
        <v>129</v>
      </c>
      <c r="B23" s="9" t="n">
        <v>-26.7</v>
      </c>
      <c r="C23" s="9" t="n">
        <v>-24.2</v>
      </c>
    </row>
    <row r="24" spans="1:3">
      <c r="A24" s="4" t="s">
        <v>130</v>
      </c>
      <c r="B24" s="9" t="n">
        <v>-62.4</v>
      </c>
      <c r="C24" s="9" t="n">
        <v>-19.9</v>
      </c>
    </row>
    <row r="25" spans="1:3">
      <c r="A25" s="4" t="s">
        <v>131</v>
      </c>
      <c r="B25" s="9" t="n">
        <v>-2.3</v>
      </c>
      <c r="C25" s="9" t="n">
        <v>-2.5</v>
      </c>
    </row>
    <row r="26" spans="1:3">
      <c r="A26" s="4" t="s">
        <v>132</v>
      </c>
      <c r="B26" s="9" t="n">
        <v>-23.1</v>
      </c>
      <c r="C26" s="5" t="n">
        <v>0</v>
      </c>
    </row>
    <row r="27" spans="1:3">
      <c r="A27" s="4" t="s">
        <v>65</v>
      </c>
      <c r="B27" s="9" t="n">
        <v>13.6</v>
      </c>
      <c r="C27" s="5" t="n">
        <v>0</v>
      </c>
    </row>
    <row r="28" spans="1:3">
      <c r="A28" s="4" t="s">
        <v>133</v>
      </c>
      <c r="B28" s="5" t="n">
        <v>-24</v>
      </c>
      <c r="C28" s="5" t="n">
        <v>0</v>
      </c>
    </row>
    <row r="29" spans="1:3">
      <c r="A29" s="4" t="s">
        <v>120</v>
      </c>
      <c r="B29" s="9" t="n">
        <v>0.3</v>
      </c>
      <c r="C29" s="9" t="n">
        <v>0.4</v>
      </c>
    </row>
    <row r="30" spans="1:3">
      <c r="A30" s="4" t="s">
        <v>134</v>
      </c>
      <c r="B30" s="9" t="n">
        <v>-124.6</v>
      </c>
      <c r="C30" s="9" t="n">
        <v>-46.2</v>
      </c>
    </row>
    <row r="31" spans="1:3">
      <c r="A31" s="3" t="s">
        <v>135</v>
      </c>
    </row>
    <row r="32" spans="1:3">
      <c r="A32" s="4" t="s">
        <v>136</v>
      </c>
      <c r="B32" s="9" t="n">
        <v>769.1</v>
      </c>
      <c r="C32" s="9" t="n">
        <v>564.7</v>
      </c>
    </row>
    <row r="33" spans="1:3">
      <c r="A33" s="4" t="s">
        <v>137</v>
      </c>
      <c r="B33" s="9" t="n">
        <v>-567.7</v>
      </c>
      <c r="C33" s="9" t="n">
        <v>-427.2</v>
      </c>
    </row>
    <row r="34" spans="1:3">
      <c r="A34" s="4" t="s">
        <v>119</v>
      </c>
      <c r="B34" s="9" t="n">
        <v>-31.7</v>
      </c>
      <c r="C34" s="9" t="n">
        <v>-261.9</v>
      </c>
    </row>
    <row r="35" spans="1:3">
      <c r="A35" s="4" t="s">
        <v>138</v>
      </c>
      <c r="B35" s="9" t="n">
        <v>-21.8</v>
      </c>
      <c r="C35" s="9" t="n">
        <v>-19.1</v>
      </c>
    </row>
    <row r="36" spans="1:3">
      <c r="A36" s="4" t="s">
        <v>139</v>
      </c>
      <c r="B36" s="9" t="n">
        <v>-181.1</v>
      </c>
      <c r="C36" s="5" t="n">
        <v>-20</v>
      </c>
    </row>
    <row r="37" spans="1:3">
      <c r="A37" s="4" t="s">
        <v>140</v>
      </c>
      <c r="B37" s="9" t="n">
        <v>2.1</v>
      </c>
      <c r="C37" s="9" t="n">
        <v>2.2</v>
      </c>
    </row>
    <row r="38" spans="1:3">
      <c r="A38" s="4" t="s">
        <v>141</v>
      </c>
      <c r="B38" s="5" t="n">
        <v>0</v>
      </c>
      <c r="C38" s="9" t="n">
        <v>-1.4</v>
      </c>
    </row>
    <row r="39" spans="1:3">
      <c r="A39" s="4" t="s">
        <v>120</v>
      </c>
      <c r="B39" s="9" t="n">
        <v>-0.6</v>
      </c>
      <c r="C39" s="9" t="n">
        <v>2.7</v>
      </c>
    </row>
    <row r="40" spans="1:3">
      <c r="A40" s="4" t="s">
        <v>142</v>
      </c>
      <c r="B40" s="9" t="n">
        <v>-31.7</v>
      </c>
      <c r="C40" s="5" t="n">
        <v>-160</v>
      </c>
    </row>
    <row r="41" spans="1:3">
      <c r="A41" s="4" t="s">
        <v>143</v>
      </c>
      <c r="B41" s="9" t="n">
        <v>7.9</v>
      </c>
      <c r="C41" s="9" t="n">
        <v>-17.2</v>
      </c>
    </row>
    <row r="42" spans="1:3">
      <c r="A42" s="4" t="s">
        <v>144</v>
      </c>
      <c r="B42" s="9" t="n">
        <v>1.2</v>
      </c>
      <c r="C42" s="9" t="n">
        <v>-0.4</v>
      </c>
    </row>
    <row r="43" spans="1:3">
      <c r="A43" s="4" t="s">
        <v>145</v>
      </c>
      <c r="B43" s="9" t="n">
        <v>48.7</v>
      </c>
      <c r="C43" s="9" t="n">
        <v>74.5</v>
      </c>
    </row>
    <row r="44" spans="1:3">
      <c r="A44" s="4" t="s">
        <v>146</v>
      </c>
      <c r="B44" s="9" t="n">
        <v>57.8</v>
      </c>
      <c r="C44" s="9" t="n">
        <v>56.9</v>
      </c>
    </row>
    <row r="45" spans="1:3">
      <c r="A45" s="3" t="s">
        <v>147</v>
      </c>
    </row>
    <row r="46" spans="1:3">
      <c r="A46" s="4" t="s">
        <v>148</v>
      </c>
      <c r="B46" s="9" t="n">
        <v>25.4</v>
      </c>
      <c r="C46" s="9" t="n">
        <v>21.8</v>
      </c>
    </row>
    <row r="47" spans="1:3">
      <c r="A47" s="4" t="s">
        <v>124</v>
      </c>
      <c r="B47" s="5" t="n">
        <v>48</v>
      </c>
      <c r="C47" s="9" t="n">
        <v>21.6</v>
      </c>
    </row>
    <row r="48" spans="1:3">
      <c r="A48" s="3" t="s">
        <v>149</v>
      </c>
    </row>
    <row r="49" spans="1:3">
      <c r="A49" s="4" t="s">
        <v>150</v>
      </c>
      <c r="B49" s="9" t="n">
        <v>18.5</v>
      </c>
      <c r="C49" s="9" t="n">
        <v>18.8</v>
      </c>
    </row>
    <row r="50" spans="1:3">
      <c r="A50" s="4" t="s">
        <v>151</v>
      </c>
      <c r="B50" s="7" t="n">
        <v>5.6</v>
      </c>
      <c r="C50"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8:03Z</dcterms:created>
  <dcterms:modified xmlns:dcterms="http://purl.org/dc/terms/" xmlns:xsi="http://www.w3.org/2001/XMLSchema-instance" xsi:type="dcterms:W3CDTF">2017-11-01T17:08:03Z</dcterms:modified>
</cp:coreProperties>
</file>